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Intangible Assets and Goodwill" sheetId="9" state="visible" r:id="rId9"/>
    <sheet xmlns:r="http://schemas.openxmlformats.org/officeDocument/2006/relationships" name="Collaborations, Contracts and L" sheetId="10" state="visible" r:id="rId10"/>
    <sheet xmlns:r="http://schemas.openxmlformats.org/officeDocument/2006/relationships" name="Accounts Payable and Accrued Li" sheetId="11" state="visible" r:id="rId11"/>
    <sheet xmlns:r="http://schemas.openxmlformats.org/officeDocument/2006/relationships" name="Loan Payable" sheetId="12" state="visible" r:id="rId12"/>
    <sheet xmlns:r="http://schemas.openxmlformats.org/officeDocument/2006/relationships" name="Contingencies and Commitments" sheetId="13" state="visible" r:id="rId13"/>
    <sheet xmlns:r="http://schemas.openxmlformats.org/officeDocument/2006/relationships" name="Concentrations of Credit Risk"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Intangible Assets and Goodwill " sheetId="18" state="visible" r:id="rId18"/>
    <sheet xmlns:r="http://schemas.openxmlformats.org/officeDocument/2006/relationships" name="Collaborations, Contracts and19" sheetId="19" state="visible" r:id="rId19"/>
    <sheet xmlns:r="http://schemas.openxmlformats.org/officeDocument/2006/relationships" name="Accounts Payable and Accrued 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tangible Assets and Goodwil26" sheetId="26" state="visible" r:id="rId26"/>
    <sheet xmlns:r="http://schemas.openxmlformats.org/officeDocument/2006/relationships" name="Intangible Assets and Goodwil27" sheetId="27" state="visible" r:id="rId27"/>
    <sheet xmlns:r="http://schemas.openxmlformats.org/officeDocument/2006/relationships" name="Collaborations, Contracts and28" sheetId="28" state="visible" r:id="rId28"/>
    <sheet xmlns:r="http://schemas.openxmlformats.org/officeDocument/2006/relationships" name="Collaborations, Contracts and29" sheetId="29" state="visible" r:id="rId29"/>
    <sheet xmlns:r="http://schemas.openxmlformats.org/officeDocument/2006/relationships" name="Collaborations, Contracts and30" sheetId="30" state="visible" r:id="rId30"/>
    <sheet xmlns:r="http://schemas.openxmlformats.org/officeDocument/2006/relationships" name="Accounts Payable and Accrued 31" sheetId="31" state="visible" r:id="rId31"/>
    <sheet xmlns:r="http://schemas.openxmlformats.org/officeDocument/2006/relationships" name="Loan Payable (Details)" sheetId="32" state="visible" r:id="rId32"/>
    <sheet xmlns:r="http://schemas.openxmlformats.org/officeDocument/2006/relationships" name="Contingencies and Commitments (" sheetId="33" state="visible" r:id="rId33"/>
    <sheet xmlns:r="http://schemas.openxmlformats.org/officeDocument/2006/relationships" name="Concentrations of Credit Risk (" sheetId="34" state="visible" r:id="rId34"/>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Document Fiscal Year Focus</t>
  </si>
  <si>
    <t>Document Fiscal Period Focus</t>
  </si>
  <si>
    <t>Q1</t>
  </si>
  <si>
    <t>Condensed Consolidated Balance Sheets - USD ($) $ in Thousands</t>
  </si>
  <si>
    <t>Dec. 31, 2016</t>
  </si>
  <si>
    <t>Current assets:</t>
  </si>
  <si>
    <t>Cash and cash equivalents</t>
  </si>
  <si>
    <t>Short-term investments (note 2)</t>
  </si>
  <si>
    <t>Accounts receivable</t>
  </si>
  <si>
    <t>Accrued revenue</t>
  </si>
  <si>
    <t>Investment tax credits receivable</t>
  </si>
  <si>
    <t>Prepaid expenses and other assets</t>
  </si>
  <si>
    <t>Total current assets</t>
  </si>
  <si>
    <t>Restricted investment (notes 2 and 6)</t>
  </si>
  <si>
    <t>Property and equipment</t>
  </si>
  <si>
    <t>Less accumulated depreciation</t>
  </si>
  <si>
    <t>Property and equipment, net of accumulated depreciation</t>
  </si>
  <si>
    <t>Intangible assets (note 3)</t>
  </si>
  <si>
    <t>Goodwill (note 3)</t>
  </si>
  <si>
    <t>Total assets</t>
  </si>
  <si>
    <t>Current liabilities:</t>
  </si>
  <si>
    <t>Accounts payable and accrued liabilities (note 5)</t>
  </si>
  <si>
    <t>Deferred revenue (note 4)</t>
  </si>
  <si>
    <t>Liability-classified options (note 2)</t>
  </si>
  <si>
    <t>Warrants (note 2)</t>
  </si>
  <si>
    <t>Total current liabilities</t>
  </si>
  <si>
    <t>Deferred revenue, net of current portion (note 4)</t>
  </si>
  <si>
    <t>Loan payable (notes 2 and 6)</t>
  </si>
  <si>
    <t>Contingent consideration (note 7)</t>
  </si>
  <si>
    <t>Deferred tax liability</t>
  </si>
  <si>
    <t>Total liabilities</t>
  </si>
  <si>
    <t>Stockholders’ equity:</t>
  </si>
  <si>
    <t>Common shares, issued and outstanding: 55,024,545 (December 31, 2016 - 54,841,494)</t>
  </si>
  <si>
    <t>Additional paid-in capital</t>
  </si>
  <si>
    <t>Deficit</t>
  </si>
  <si>
    <t>Accumulated other comprehensive loss</t>
  </si>
  <si>
    <t>Total stockholders' equity</t>
  </si>
  <si>
    <t>Total liabilities and stockholders' equity</t>
  </si>
  <si>
    <t>Condensed Consolidated Balance Sheets (Parenthetical) - $ / shares</t>
  </si>
  <si>
    <t>Statement of Financial Position [Abstract]</t>
  </si>
  <si>
    <t>Common shares, no par value (in USD per share)</t>
  </si>
  <si>
    <t>Common shares, shares issued (in shares)</t>
  </si>
  <si>
    <t>Common shares, shares outstanding (in shares)</t>
  </si>
  <si>
    <t>Condensed Consolidated Statements of Operations and Comprehensive Loss - USD ($) $ in Thousands</t>
  </si>
  <si>
    <t>Mar. 31, 2016</t>
  </si>
  <si>
    <t>Revenue</t>
  </si>
  <si>
    <t>Collaborations and contracts</t>
  </si>
  <si>
    <t>Licensing fees, milestone and royalty payments</t>
  </si>
  <si>
    <t>Total revenue</t>
  </si>
  <si>
    <t>Expenses</t>
  </si>
  <si>
    <t>Research, development, collaborations and contracts</t>
  </si>
  <si>
    <t>General and administrative</t>
  </si>
  <si>
    <t>Depreciation of property and equipment</t>
  </si>
  <si>
    <t>Total expenses</t>
  </si>
  <si>
    <t>Loss from operations</t>
  </si>
  <si>
    <t>Other income (losses)</t>
  </si>
  <si>
    <t>Interest income</t>
  </si>
  <si>
    <t>Interest expense</t>
  </si>
  <si>
    <t>Foreign exchange gains (losses)</t>
  </si>
  <si>
    <t>Gain on disposition of financial instrument (note 4)</t>
  </si>
  <si>
    <t>Decrease in fair value of warrant liability (note 2)</t>
  </si>
  <si>
    <t>Increase in fair value of contingent consideration (note 7)</t>
  </si>
  <si>
    <t>Total other income (losses)</t>
  </si>
  <si>
    <t>Net loss</t>
  </si>
  <si>
    <t>Loss per common share</t>
  </si>
  <si>
    <t>Loss per common share basic and diluted (in USD per share)</t>
  </si>
  <si>
    <t>Weighted average number of common shares</t>
  </si>
  <si>
    <t>Weighted average number of common shares basic and diluted (in shares)</t>
  </si>
  <si>
    <t>Condensed Consolidated Statement of Stockholders' Equity - 3 months ended Mar. 31, 2017 - USD ($) $ in Thousands</t>
  </si>
  <si>
    <t>Total</t>
  </si>
  <si>
    <t>Common stock</t>
  </si>
  <si>
    <t>Beginning balance (in shares) at Dec. 31, 2016</t>
  </si>
  <si>
    <t>Beginning balance at Dec. 31, 2016</t>
  </si>
  <si>
    <t>Stock-based compensation</t>
  </si>
  <si>
    <t>Certain fair value adjustments to liability stock option awards</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Ending balance (in shares) at Mar. 31, 2017</t>
  </si>
  <si>
    <t>Ending balance at Mar. 31, 2017</t>
  </si>
  <si>
    <t>Consolidated Statements of Cash Flow - USD ($) $ in Thousands</t>
  </si>
  <si>
    <t>OPERATING ACTIVITIES</t>
  </si>
  <si>
    <t>Net loss for the period</t>
  </si>
  <si>
    <t>Items not involving cash:</t>
  </si>
  <si>
    <t>Unrealized foreign exchange (gains) losses</t>
  </si>
  <si>
    <t>Change in fair value of warrant liability</t>
  </si>
  <si>
    <t>Change in fair value of contingent consideration</t>
  </si>
  <si>
    <t>Net change in non-cash operating items:</t>
  </si>
  <si>
    <t>Accounts payable and accrued liabilities</t>
  </si>
  <si>
    <t>Deferred revenue</t>
  </si>
  <si>
    <t>Net cash used in operating activities</t>
  </si>
  <si>
    <t>INVESTING ACTIVITIES</t>
  </si>
  <si>
    <t>Disposition (acquisition) of short and long-term investments, net</t>
  </si>
  <si>
    <t>Acquisition of property and equipment</t>
  </si>
  <si>
    <t>Net cash provided by (used) in investing activities</t>
  </si>
  <si>
    <t>FINANCING ACTIVITIES</t>
  </si>
  <si>
    <t>Net cash provided by financing activities</t>
  </si>
  <si>
    <t>Effect of foreign exchange rate changes on cash and cash equivalents</t>
  </si>
  <si>
    <t>(Decrease) Increase in cash and cash equivalents</t>
  </si>
  <si>
    <t>Cash and cash equivalents, beginning of period</t>
  </si>
  <si>
    <t>Cash and cash equivalents, end of period</t>
  </si>
  <si>
    <t>Non-cash transactions:</t>
  </si>
  <si>
    <t>Acquired property and equipment in trade payables</t>
  </si>
  <si>
    <t>Research, development, collaborations and contracts expense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he Company's portfolio of assets includes a broad pipeline of drug candidates to develop a cure for HBV and leverages the Company’s expertise in Lipid Nanoparticle ("LNP") technology.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6 and included in the Company’s 2016 annual report on Form 10-K. The unaudited condensed consolidated financial statements reflect, in the opinion of management, all adjustments and reclassifications necessary to present fairly the financial position, results of operations and cash flows at March 31, 2017 and for all periods presented. The results of operations for the three months ended March 31, 2017 and March 31, 2016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6 , except as described below. Principles of Consolidation These unaudited condensed consolidated financial statements include the accounts of the Company and its two wholly-owned subsidiaries, Arbutus Biopharma Inc. ("Arbutus Inc.") and Protiva Biotherapeutics Inc. ("Protiva"). All intercompany transactions and balances have been eliminated on consolidation. In addition to Arbutus Inc. and Protiva, the Company's former wholly-owned subsidiary, Protiva Agricultural Development Company Inc. ("PADCo"), was previously recorded by the Company using the equity method. On March 4, 2016, Monsanto exercised its option to acquire 100% of the outstanding shares of PADCo, as described in note 4. 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three months ended March 31, 2017 , potential common shares of 5,961,443 ( March 31, 2016 – 7,371,193 ) were excluded from the calculation of loss per common share because their inclusion would be anti-dilutive, of which 453,176 ( March 31, 2016 - 3,021,180 ) relates to shares issued subject to repurchase provisions as part of consideration paid for the acquisition of Arbutus Inc.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in thousands, and indicates the fair value hierarchy of the valuation techniques used to determine such fair value: Level 1 Level 2 Level 3 March 31, 2017 Assets Cash and cash equivalents $ 29,851 — — $ 29,851 Short-term investments 80,528 — — 80,528 Restricted investment 12,601 — — 12,601 Total $ 122,980 — — $ 122,980 Liabilities Liability-classified options — — $ 819 $ 819 Contingent consideration — — 10,124 10,124 Total — — $ 10,943 $ 10,943 Level 1 Level 2 Level 3 December 31, 2016 Assets Cash and cash equivalents $ 23,413 — — $ 23,413 Short-term investments 107,146 — — 107,146 Restricted investment 12,601 — — 12,601 Total $ 143,160 — — $ 143,160 Liabilities Warrants — — $ 107 $ 107 Liability-classified options 553 553 Contingent consideration — — 9,065 9,065 Total — — $ 9,725 $ 9,725 The following table presents the changes in fair value of the Company’s warrants: Liability at beginning of the period Fair value of warrants exercised in the period Increase (decrease) in fair value of warrants Liability at end of the period Three months ended March 31, 2017 $ 107 $ (129 ) $ 22 $ — During the three months ended March 31, 2017, there were 179,000 warrants exercised for $353,000 in cash (March 31, 2016 - nil ) and no warrants were exercised using the cashless exercise provision (March 31, 2016 - nil ). On March 1, 2017, 22,000 of the Company's warrants expired, resulting in a nil liability balance for the period-ended March 31, 2017. The change in fair value of warrant liability for the three months ended March 31, 2017 is recorded in the statement of operations and comprehensive loss. The following table presents the changes in fair value of the Company’s liability-classified stock option awards: Liability at beginning of the period Increase (decrease) in fair value of liability Liability at end of the period Three months ended March 31, 2017 $ 553 $ 266 $ 819 The following table presents the changes in fair value of the Company’s contingent consideration: Liability at beginning of the period Increase in fair value of Contingent Consideration Liability at end of the period Three months ended March 31, 2017 $ 9,065 $ 1,059 $ 10,124 Revenue recognition The Company earns revenue from research and development collaboration and contract services, licensing fees, milestone and royalty payments. In arrangements with multiple deliverables, the delivered item or items is considered a separate unit of accounting if: (1) the delivered item has value to the customer on a standalone basis; and (2) if the arrangement includes a general right of return relative to the delivered item, delivery or performance of the undelivered item is considered probable and substantially in the Company's control. If the elements of the arrangement do not meet both of the criteria above, they are recognized as a single unit of accounting. If the elements do meet the criteria above, arrangement consideration is allocated to the separate units of accounting based upon their relative selling pric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If non-refundable license fees have values to the customer on a standalone basis, separate from undelivered performance obligations, they are recognized upon delivery. To date, the Company has not recognized any non-refundable license fees upon delivery.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would be effective for fiscal years beginning after December 15, 2017, which for the Company means January 1, 2018. The Company has begun its evaluation on the timing and method of adoption, as well as the expected impact that the standard could have on its consolidated financial statements and related disclosure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6, the FASB issued ASU 2016-15, Statement of Cash Flows (Topic 230): Classification of Certain Cash Receipts and Cash Payments. The update addresses eight specific cash flow issues with the objective of reducing the existing diversity in practice. Under this updat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in this update are effective for public business entities for fiscal years beginning after December 31, 2017, which for the Company means January 1, 2018, and interim periods within those fiscal years. Early adoption is permitte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xtent of the impact of this adoption. In November 2016, the FASB issued ASU 2016-18, Statement of Cash Flows (Topic 230): Statement of Cash Flows: Restricted Cash. The update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which for the Company means January 1, 2018. Early adoption is permitted, including adoption in an interim period. If an entity early adopts the amendments in an interim period, any adjustments should be reflected as of the beginning of the fiscal year that included that interim period. The amendments in this update should be applied using a retrospective transition method to each period presented. The Company is currently evaluating the extent of the impact of this adoption. In January 2017, the FASB issued ASU 2017-04, Intangibles - Goodwill and Other (Topic 350): Simplifying the Test for Goodwill Impairment. The update simplifies the subsequent measurement of goodwill by eliminating Step 2 from the goodwill impairment test. In computing the implied fair value of goodwill under Step 2, an entity had to perform procedures to determine the fair value at impairment testing date of its assets and liabilities following the procedure that would be required in determining the fair value of assets required and liabilities assumed in a business combination. Instead, under the amendments in this update, an entity should perform its annual, or interim, goodwill impairment test by comparing the fair value of a reporting unit with its carrying amount. The amendments in this update are effective for public business entities should be adopted for its annual or any interim goodwill impairment tests in fiscal years beginning after December 15, 2019, which for the Company means January 1, 2020. Early adoption is permitted for interim or annual goodwill impairment tests performed on testing dates after January 1, 2017. The Company is currently evaluating the extent of the impact of this adoption.</t>
  </si>
  <si>
    <t>Intangible Assets and Goodwill</t>
  </si>
  <si>
    <t>Goodwill and Intangible Assets Disclosure [Abstract]</t>
  </si>
  <si>
    <t>Intangible assets and goodwill</t>
  </si>
  <si>
    <t>Intangible assets and goodwill All in-process research and development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The following table summarizes the carrying values of the intangible assets as at March 31, 2017 : March 31, 2017 December 31, 2016 IPR&amp;D – Immune Modulators $ 40,798 $ 40,798 IPR&amp;D – Antigen Inhibitors 14,811 14,811 IPR&amp;D – cccDNA Sterilizers 43,836 43,836 Total IPR&amp;D $ 99,445 $ 99,445 Impairment evaluation of goodwill At March 31, 2017 , the Company did not identify any new indicators of impairment. No impairment charge on intangible assets or goodwill was recorded for the period ended March 31, 2017 (2016 - nil ).</t>
  </si>
  <si>
    <t>Collaborations, Contracts and Licensing Agreements</t>
  </si>
  <si>
    <t>Deferred Revenue Disclosure [Abstract]</t>
  </si>
  <si>
    <t>Collaborations, contracts and licensing agreements</t>
  </si>
  <si>
    <t>Collaborations, contracts and licensing agreements The following tables set forth revenue recognized under collaborations, contracts and licensing agreements, in thousands: Three months ended March 31, 2017 2016 Collaborations and contracts Alexion (a) $ 18 $ — Dicerna (c) — 107 Total research and development collaborations and contracts 18 107 Licensing fees, milestone and royalty payments Alexion licensing fee (a) 109 — Dicerna licensing fee (c) — 213 Other milestone and royalty payments (e) 108 283 Total licensing fees, milestone and royalty payments 217 496 Total revenue $ 235 $ 603 The following table sets forth deferred collaborations and contracts revenue: March 31, 2017 December 31, 2016 Alexion current portion (a) $ 2,609 $ — DoD (b) 15 15 Deferred revenue, current portion 2,624 15 Alexion long-term portion (a) 4,783 — Total deferred revenue $ 7,407 $ 15 (a) License Agreement with Alexion Pharmaceuticals, Inc. ("Alexion") On March 16, 2017, the Company signed a license agreement with Alexion that entitles Alexion to research, develop, manufacture, and commercialize products with the Company's LNP technology in their single orphan disease target. In consideration for the rights granted under the agreement, the Company is entitled to receive a $7,500,000 non-refundable upfront cash payment. The Company is also entitled to receive payments from Alexion for services provided, as well as further subsequent payments up to $75,000,000 for the achievement of development, regulatory and commercial milestones, as well as single digit royalties. Further, under the agreement, a joint steering committee has been established to provide guidance and direction on the progression of the collaboration. The Company determined the deliverables under the agreement included the rights granted, participation in the joint steering committee, and other services provided, as directed under the joint steering committee. The license and participation in the joint steering committee have been determined by the Company to not have standalone value due to the uniqueness of the subject matter under the agreement. Therefore, these deliverables are treated as one unit of accounting and recognized as revenue over the performance period. The Company has determined that other services to be provided have standalone value. The relative fair values are estimated upon the execution of each activity, with actual expenditures charged at rates comparable to market with embedded margins on each service activity. The Company believes the development and regulatory milestones are substantive, due to the existence of substantive uncertainty upon the execution of the arrangement, and that the achievement of the development and regulatory events are based, in part, on the Company’s performance and the occurrence of a specific outcome resulting from performance. The Company has not received any milestone payments to date. (b) Contract with United States Government’s Department of Defense (“DoD”) to develop TKM-Ebola On July 14, 2010, the Company signed a contract with the DoD to advance TKM-Ebola, an RNAi therapeutic utilizing the Company’s lipid nanoparticle technology to treat Ebola virus infection.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The Company is currently conducting contract close out procedures with the DoD. (c) License and Development and Supply Agreement with Dicerna Pharmaceuticals, Inc. (“Dicerna”) On November 16, 2014, the Company signed a License Agreement and a Development and Supply Agreement (together, the “Agreements”) with Dicerna to develop, manufacture, and commercialize products directed to the treatment of Primary Hyperoxaluria 1 (“PH1”). In consideration for the rights granted under the Agreements, Dicerna paid the Company an upfront cash payment of $2,500,000 . The Company is also entitled to receive payments from Dicerna on manufacturing and services provided, as well as further payments with the achievement of development and regulatory milestones of up to $22,000,000 , in aggregate, and potential commercial royalties. Further, under the Agreements, a joint development committee has been established to provide guidance and direction on the progression of the collaboration. The Company determined the deliverables under the Agreements included the rights granted, participation in the joint development committee, materials manufactured and other services provided, as directed under the joint development committee. The license and participation in the joint development committee have been determined by the Company to not have standalone value due to the uniqueness of the subject matter under the Agreements. Therefore, these deliverables are treated as one unit of accounting and recognized as revenue over the performance period. In September 2016, Dicerna announced the discontinuation of their DCR-PH1 program using the Company's technology. As such, the Company revised the estimated completion date of performance period from March 2017 to September 30, 2016, at which time the Company has no further remaining performance obligations. This resulted in the recognition of $1,066,000 in Dicerna license fee revenue for year ended December 31, 2016 and no revenue thereafter. (d) Option and Services Agreements with Monsanto Company (“Monsanto”) On January 13, 2014, the Company and Monsanto signed an Option Agreement and a Services Agreement (together, the “Agreements”). Under the Agreements, Monsanto had an option to obtain a license to use the Company’s proprietary delivery technology and related intellectual property for use in agriculture. Under the Agreements, the Company established a wholly-owned subsidiary, PADCo. The Company determined that PADCo was a variable interest entity (“VIE”); however, Monsanto was the primary beneficiary of the arrangement. PADCo was established to perform research and development activities, which were funded by Monsanto in return for a call option to acquire the equity or all of the assets of PADCo. On March 4, 2016, Monsanto exercised its option to acquire 100% of the outstanding shares of PADCo and paid the Company an option exercise fee of $1,000,000 . From the acquisition of PADCo, Monsanto received a worldwide, exclusive right to use the Company’s proprietary delivery technology in the field of agriculture. The Company recorded the exercise fee received as gain on disposition of financial instrument on its consolidated statement of operations and comprehensive loss for the three months ended March 31, 2016 . (e)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months ended March 31, 2017 , the Company recorded $54,000 in Marqibo royalty revenue (three months ended March 31, 2016 - $28,000 ). For the three months ended March 31, 2017 , the Company accrued 2.5% in royalties due to TPC in respect of the Marqibo royalty earned by the Company – see note 7, contingencies and commitments.</t>
  </si>
  <si>
    <t>Accounts Payable and Accrued Liabilities</t>
  </si>
  <si>
    <t>Payables and Accruals [Abstract]</t>
  </si>
  <si>
    <t>Accounts payable and accrued liabilities Accounts payable and accrued liabilities are comprised of the following, in thousands: March 31, 2017 December 31, 2016 Trade accounts payable $ 1,614 $ 3,215 Research and development accruals 2,856 3,131 License fee accruals 48 — Professional fee accruals 514 498 Deferred lease inducements 465 350 Payroll accruals 214 2,178 Other accrued liabilities 1,717 538 $ 7,428 $ 9,910</t>
  </si>
  <si>
    <t>Loan Payable</t>
  </si>
  <si>
    <t>Loan Payable [Abstract]</t>
  </si>
  <si>
    <t>Loan payable On December 27, 2016, the Company obtained a loan of $12,001,000 from Wells Fargo in the form of a promissory note for the purpose of financing its operations, including the expansion of laboratory facilities for its U.S. operations. The loan accrues interest daily based on an interest rate of the one-month London Interbank Offered Rate (LIBOR), plus a margin of 1.25% per annum. The carrying value of the loan is recorded at the principal plus any accrued interest not yet paid. The loan is due on December 27, 2019. The loan is secured by the Company's cash of $12,601,000 , and is restricted from use until the loan has been settled in full. The Company invested the restricted cash in a two -year fixed certificate of deposit with Wells Fargo (see note 2) and is presented as restricted investment in the Company's balance sheet for the period ended March 31, 2017 .</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30,000 ). As at March 31, 2017 , a cumulative contribution of $2,781,000 ( C$3,702,000 ) has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months ended March 31, 2017 , the Company earned royalties on Marqibo sales in the amount of $54,000 (three months ended March 31, 2016 – $28,000 ) (see note 4(e)), resulting in $1,000 being recorded by the Company as royalty payable to TPC ( March 31, 2016 - $1,000 ). The cumulative amount paid or accrued up to March 31, 2017 was $18,000 , therefore the remaining contingent amount due to TPC is $2,763,000 ( C$3,678,000 ). Arbitration with the University of British Columbia (“UBC”) Certain early work on lipid nanoparticle delivery systems and related inventions was undertaken at the Company and assigned to the University of British Columbia (UBC). These inventions are licensed to the Company by UBC under a license agreement, initially entered in 1998 as amended in 2001, 2006 and 2007. The Company has granted sublicenses under the UBC license to Alnylam. Alnylam has in turn sublicensed back to the Company under the licensed UBC patents for discovery, development and commercialization of siRNA products.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filed a Conterclaim involving a patent application that Arbutus alleges UBC wrongly licensed to a third party rather than to Arbutus. The Company continues to dispute UBC’s allegations, and seeks any license payments for said application, and an exclusive worldwide license to said applic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The proceedings have been bifurcated into phases, with a hearing set for June 2017. Arbitration and related matters are costly and may divert the attention of the Company’s management and other resources that would otherwise be engaged in other activities. Costs related to the arbitration are recorded by the Company as incurred. Contingent consideration from Arbutus Inc. acquisition of Enantigen and License Agreements between Enantigen and the Baruch S. Blumberg Institute (“Blumberg”) and Drexel University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the Company, following the Company’s merger with Arbutus Inc. Under the stock purchase agreement, Arbutus Inc. agreed to pay up to a total of $21,000,000 to Enantigen’s selling stockholders upon the achievement of certain triggering events related to Enantigen’s two programs in pre-clinical development related to HBV therapies. The first triggering event is the enrollment of the first patient in a Phase 1b clinical trial in HBV patients, which the Company believes is likely to occur in the next twelve-month period. The regulatory, development and sales milestone payments had an initial estimated fair value of approximately $6,727,000 as at the date of acquisition of Arbutus Inc., and have been treated as contingent consideration payable in the purchase price allocation,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 data. Contingent consideration is recorded as a financial liability, and measured at its fair value at each reporting date, based on an updated consideration of the probability-weighted assessment of expected milestone timing, with any changes in fair value from the previous reporting date recorded in the statement of operations and comprehensive loss (see note 2). Drexel and Blumberg In February 2014, Arbutus Inc. entered into a license agreement with Blumberg and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is required to pay up to $1,2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our exclusive license under the Agreement to include the sole and exclusive right to obtain and exclusive, royalty-bearing, worldwide and all-fields license under Blumberg's rights in certain other inventions described in the agreement.</t>
  </si>
  <si>
    <t>Concentrations of Credit Risk</t>
  </si>
  <si>
    <t>Risks and Uncertainties [Abstract]</t>
  </si>
  <si>
    <t>Concentrations of credit risk</t>
  </si>
  <si>
    <t>Concentrations of credit risk Credit risk is defined by the Company as an unexpected loss in cash and earnings if a collaborative partner is unable to pay its obligations on a timely basis.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March 31, 2017 was the accounts receivable balance of $7,878,000 ( December 31, 2016 - $273,000 ). All accounts receivable balances were current at March 31, 2017 and at December 31, 2016 .</t>
  </si>
  <si>
    <t>Subsequent Event</t>
  </si>
  <si>
    <t>Subsequent Events [Abstract]</t>
  </si>
  <si>
    <t>Subsequent event</t>
  </si>
  <si>
    <t>Subsequent event Termination of License Agreement with Acuitas In December 2013, the Company entered into a cross-license agreement with Acuitas Therapeutics Inc., or Acuitas. The terms of the cross-license agreement provided Acuitas with access to certain of the Company's earlier intellectual property generated prior to April 2010 for a specific field. On August 29, 2016, the Company provided Acuitas with notice that it considered Acuitas to be in material breach of the cross-license agreement. The cross-license agreement provides that it may be terminated upon any material breach by the other party 60 days after receipt of written notice of termination describing the material breach in reasonable detail. On October 25, 2016, Acuitas filed a Notice of Civil Claim in the Supreme Court of British Columbia seeking an order that the Company perform its obligations under the Cross License Agreement, for damages ancillary to specific performance, injunctive relief, interest and costs. On February 8, 2017, the Company announced that the Supreme Court of British Columbia granted Arbutus' request for a pre-trial injunction against Acuitas, preventing Acuitas from further sublicensing of Arbutus' LNP technology until the end of October, or further order of the Court. Under the terms of the pre-trial injunction, Acuitas is prevented from entering into any new agreements which include sublicensing of Arbutus' LNP. On March 7, 2017, Acuitas appealed the injunction decision and on April 3, 2017, the appeal was denied. The case regarding the termination of Acuitas' license from Arbutus will be tried in court subject to scheduling.</t>
  </si>
  <si>
    <t>Significant Accounting Policies (Policies)</t>
  </si>
  <si>
    <t>Basis of presentation</t>
  </si>
  <si>
    <t>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6 and included in the Company’s 2016 annual report on Form 10-K. The unaudited condensed consolidated financial statements reflect, in the opinion of management, all adjustments and reclassifications necessary to present fairly the financial position, results of operations and cash flows at March 31, 2017 and for all periods presented. The results of operations for the three months ended March 31, 2017 and March 31, 2016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6 , except as described below.</t>
  </si>
  <si>
    <t>Principles of Consolidation</t>
  </si>
  <si>
    <t xml:space="preserve">Principles of Consolidation These unaudited condensed consolidated financial statements include the accounts of the Company and its two wholly-owned subsidiaries, Arbutus Biopharma Inc. ("Arbutus Inc.") and Protiva Biotherapeutics Inc. ("Protiva"). All intercompany transactions and balances have been eliminated on consolidation. In addition to Arbutus Inc. and Protiva, the Company's former wholly-owned subsidiary, Protiva Agricultural Development Company Inc. ("PADCo"), was previously recorded by the Company using the equity method. </t>
  </si>
  <si>
    <t>Income or loss per share</t>
  </si>
  <si>
    <t>Income or loss per share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three months ended March 31, 2017 , potential common shares of 5,961,443 ( March 31, 2016 – 7,371,193 ) were excluded from the calculation of loss per common share because their inclusion would be anti-dilutive, of which 453,176 ( March 31, 2016 - 3,021,180 ) relates to shares issued subject to repurchase provisions as part of consideration paid for the acquisition of Arbutus Inc.</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Revenue recognition</t>
  </si>
  <si>
    <t xml:space="preserve">Revenue recognition The Company earns revenue from research and development collaboration and contract services, licensing fees, milestone and royalty payments. In arrangements with multiple deliverables, the delivered item or items is considered a separate unit of accounting if: (1) the delivered item has value to the customer on a standalone basis; and (2) if the arrangement includes a general right of return relative to the delivered item, delivery or performance of the undelivered item is considered probable and substantially in the Company's control. If the elements of the arrangement do not meet both of the criteria above, they are recognized as a single unit of accounting. If the elements do meet the criteria above, arrangement consideration is allocated to the separate units of accounting based upon their relative selling price. Non-refundable payments received under collaborative research and development agreements are recorded as revenue as services are performed and related expenditures are incurred. Non-refundable upfront license fees from collaborative licensing and development arrangements are recognized as the Company fulfills its obligations related to the various elements within the agreements, in accordance with the contractual arrangements with third parties and the term over which the underlying benefit is being conferred. If non-refundable license fees have values to the customer on a standalone basis, separate from undelivered performance obligations, they are recognized upon delivery. To date, the Company has not recognized any non-refundable license fees upon delivery. The Company evaluates new arrangements for any substantive milestones by considering: whether substantive uncertainty exists upon execution of the arrangement; if the event can only be achieved based in whole or in part on the Company’s performance, or occurrence of a specific outcome resulting from the Company’s performance; any future performance required, and payment is reasonable relative to all deliverables; and, the payment terms in the arrangement. Payments received upon the achievement of substantive milestones are recognized as revenue in their entirety. Payments received upon the occurrence of milestones that are non-substantive are deferred and recognized as revenue over the estimated period of performance applicable to the associated collaborative agreement. Revenue earned under research and development manufacturing collaborations where the Company bears some or all of the risk of a product manufacturing failure is recognized when the purchaser accepts the product and there are no remaining rights of return. Revenue earned under research and development collaborations where the Company does not bear any risk of product manufacturing failure is recognized in the period the work is performed. For contracts where the manufacturing amount is specified, revenue is recognized as product is manufactured in proportion to the total amount specified under the contract. </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In May 2014, the FASB issued ASU 2014-09, Revenue from Contracts with Customers (ASC 606). The standard, as subsequently amended, is intended to clarify the principles for recognizing revenue and to develop a common revenue standard for U.S. GAAP and IFRS by creating a new Topic 606, Revenue from Contracts with Customers. This guidance supersedes the revenue recognition requirements in ASC 605, Revenue Recognition, and supersedes some cost guidance included in Subtopic 605-35, Revenue Recognition – Construction-Type and Production-Type Contracts. The core principle of the accounting standard is that an entity recognizes revenue to depict the transfer of promised goods or services to customers in an amount that reflects the consideration to which the entity expects to be entitled in exchange for those good or services. The amendments should be applied by either (1) retrospectively to each prior reporting period presented; or (2) retrospectively with the cumulative effect of initially applying this ASU recognized at the date of initial application. The new guidance would be effective for fiscal years beginning after December 15, 2017, which for the Company means January 1, 2018. The Company has begun its evaluation on the timing and method of adoption, as well as the expected impact that the standard could have on its consolidated financial statements and related disclosures.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6, the FASB issued ASU 2016-15, Statement of Cash Flows (Topic 230): Classification of Certain Cash Receipts and Cash Payments. The update addresses eight specific cash flow issues with the objective of reducing the existing diversity in practice. Under this update, the classification of cash receipts and payments that have aspects of more than one class of cash flows should be determined first by applying specific guidance in GAAP. In the absence of specific guidance, an entity should determine each separately identifiable source or use within the cash receipts and cash payments on the basis of the nature of the underlying cash flows. An entity should then classify each separately identifiable source or use within the cash receipts and payments on the basis of their nature in financing, investing, or operating activitie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mendments in this update are effective for public business entities for fiscal years beginning after December 31, 2017, which for the Company means January 1, 2018, and interim periods within those fiscal years. Early adoption is permitte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extent of the impact of this adoption. In November 2016, the FASB issued ASU 2016-18, Statement of Cash Flows (Topic 230): Statement of Cash Flows: Restricted Cash. The update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which for the Company means January 1, 2018. Early adoption is permitted, including adoption in an interim period. If an entity early adopts the amendments in an interim period, any adjustments should be reflected as of the beginning of the fiscal year that included that interim period. The amendments in this update should be applied using a retrospective transition method to each period presented. The Company is currently evaluating the extent of the impact of this adoption. In January 2017, the FASB issued ASU 2017-04, Intangibles - Goodwill and Other (Topic 350): Simplifying the Test for Goodwill Impairment. The update simplifies the subsequent measurement of goodwill by eliminating Step 2 from the goodwill impairment test. In computing the implied fair value of goodwill under Step 2, an entity had to perform procedures to determine the fair value at impairment testing date of its assets and liabilities following the procedure that would be required in determining the fair value of assets required and liabilities assumed in a business combination. Instead, under the amendments in this update, an entity should perform its annual, or interim, goodwill impairment test by comparing the fair value of a reporting unit with its carrying amount. The amendments in this update are effective for public business entities should be adopted for its annual or any interim goodwill impairment tests in fiscal years beginning after December 15, 2019, which for the Company means January 1, 2020. Early adoption is permitted for interim or annual goodwill impairment tests performed on testing dates after January 1, 2017. The Company is currently evaluating the extent of the impact of this adoption.</t>
  </si>
  <si>
    <t>Significant Accounting Policies (Tables)</t>
  </si>
  <si>
    <t>Assets and liabilities measured at fair value on a recurring basis</t>
  </si>
  <si>
    <t>The following table presents information about the Company’s assets and liabilities that are measured at fair value on a recurring basis, in thousands, and indicates the fair value hierarchy of the valuation techniques used to determine such fair value: Level 1 Level 2 Level 3 March 31, 2017 Assets Cash and cash equivalents $ 29,851 — — $ 29,851 Short-term investments 80,528 — — 80,528 Restricted investment 12,601 — — 12,601 Total $ 122,980 — — $ 122,980 Liabilities Liability-classified options — — $ 819 $ 819 Contingent consideration — — 10,124 10,124 Total — — $ 10,943 $ 10,943 Level 1 Level 2 Level 3 December 31, 2016 Assets Cash and cash equivalents $ 23,413 — — $ 23,413 Short-term investments 107,146 — — 107,146 Restricted investment 12,601 — — 12,601 Total $ 143,160 — — $ 143,160 Liabilities Warrants — — $ 107 $ 107 Liability-classified options 553 553 Contingent consideration — — 9,065 9,065 Total — — $ 9,725 $ 9,725</t>
  </si>
  <si>
    <t>Changes in fair value of warrants</t>
  </si>
  <si>
    <t>The following table presents the changes in fair value of the Company’s warrants: Liability at beginning of the period Fair value of warrants exercised in the period Increase (decrease) in fair value of warrants Liability at end of the period Three months ended March 31, 2017 $ 107 $ (129 ) $ 22 $ —</t>
  </si>
  <si>
    <t>Changes in fair value of liability option</t>
  </si>
  <si>
    <t>The following table presents the changes in fair value of the Company’s liability-classified stock option awards: Liability at beginning of the period Increase (decrease) in fair value of liability Liability at end of the period Three months ended March 31, 2017 $ 553 $ 266 $ 819</t>
  </si>
  <si>
    <t>Schedule of changes in fair value of contingent consideration</t>
  </si>
  <si>
    <t>The following table presents the changes in fair value of the Company’s contingent consideration: Liability at beginning of the period Increase in fair value of Contingent Consideration Liability at end of the period Three months ended March 31, 2017 $ 9,065 $ 1,059 $ 10,124</t>
  </si>
  <si>
    <t>Intangible Assets and Goodwill (Tables)</t>
  </si>
  <si>
    <t>Summary of carrying values, net of impairment of the intangible assets</t>
  </si>
  <si>
    <t>The following table summarizes the carrying values of the intangible assets as at March 31, 2017 : March 31, 2017 December 31, 2016 IPR&amp;D – Immune Modulators $ 40,798 $ 40,798 IPR&amp;D – Antigen Inhibitors 14,811 14,811 IPR&amp;D – cccDNA Sterilizers 43,836 43,836 Total IPR&amp;D $ 99,445 $ 99,445</t>
  </si>
  <si>
    <t>Collaborations, Contracts and Licensing Agreements (Tables)</t>
  </si>
  <si>
    <t>Schedule of revenue recognized under collaborations, contracts and licensing agreements</t>
  </si>
  <si>
    <t>The following tables set forth revenue recognized under collaborations, contracts and licensing agreements, in thousands: Three months ended March 31, 2017 2016 Collaborations and contracts Alexion (a) $ 18 $ — Dicerna (c) — 107 Total research and development collaborations and contracts 18 107 Licensing fees, milestone and royalty payments Alexion licensing fee (a) 109 — Dicerna licensing fee (c) — 213 Other milestone and royalty payments (e) 108 283 Total licensing fees, milestone and royalty payments 217 496 Total revenue $ 235 $ 603</t>
  </si>
  <si>
    <t>Schedule of deferred collaborations and contracts revenue</t>
  </si>
  <si>
    <t>The following table sets forth deferred collaborations and contracts revenue: March 31, 2017 December 31, 2016 Alexion current portion (a) $ 2,609 $ — DoD (b) 15 15 Deferred revenue, current portion 2,624 15 Alexion long-term portion (a) 4,783 — Total deferred revenue $ 7,407 $ 15</t>
  </si>
  <si>
    <t>Accounts Payable and Accrued Liabilities (Tables)</t>
  </si>
  <si>
    <t>Schedule of accounts payable and accrued liabilities</t>
  </si>
  <si>
    <t>Accounts payable and accrued liabilities are comprised of the following, in thousands: March 31, 2017 December 31, 2016 Trade accounts payable $ 1,614 $ 3,215 Research and development accruals 2,856 3,131 License fee accruals 48 — Professional fee accruals 514 498 Deferred lease inducements 465 350 Payroll accruals 214 2,178 Other accrued liabilities 1,717 538 $ 7,428 $ 9,910</t>
  </si>
  <si>
    <t>Significant Accounting Policies - Narrative (Details)</t>
  </si>
  <si>
    <t>Mar. 31, 2017subsidiaryshares</t>
  </si>
  <si>
    <t>Mar. 31, 2016shares</t>
  </si>
  <si>
    <t>Mar. 04, 2016</t>
  </si>
  <si>
    <t>Antidilutive Securities Excluded from Computation of Earnings Per Share [Line Items]</t>
  </si>
  <si>
    <t>Wholly-owed subsidiaries | subsidiary</t>
  </si>
  <si>
    <t>Anti-dilutive common shares excluded from calculation of loss per common share (in shares)</t>
  </si>
  <si>
    <t>Common shares issued subject to repurchase provisions</t>
  </si>
  <si>
    <t>Monsanto | PADCo.</t>
  </si>
  <si>
    <t>Business acquisition, percentage of outstanding shares acquired</t>
  </si>
  <si>
    <t>100.00%</t>
  </si>
  <si>
    <t>Significant Accounting Policies - Assets and Liabilities Measured at Fair Value on Recurring Basis (Details) - USD ($) $ in Thousands</t>
  </si>
  <si>
    <t>Assets</t>
  </si>
  <si>
    <t>Short-term investments</t>
  </si>
  <si>
    <t>Restricted investment</t>
  </si>
  <si>
    <t>Total Assets</t>
  </si>
  <si>
    <t>Liabilities</t>
  </si>
  <si>
    <t>Warrants</t>
  </si>
  <si>
    <t>Liability-classified options</t>
  </si>
  <si>
    <t>Contingent consideration</t>
  </si>
  <si>
    <t>Total Liabilities</t>
  </si>
  <si>
    <t>Significant Accounting Policies - Changes in Fair Value of the Company's Warrants (Details) - USD ($) $ in Thousands</t>
  </si>
  <si>
    <t>Mar. 01, 2017</t>
  </si>
  <si>
    <t>Fair Value, Liabilities Measured on Recurring Basis [Roll Forward]</t>
  </si>
  <si>
    <t>Liability at beginning of the period</t>
  </si>
  <si>
    <t>Fair value of warrants exercised in the period</t>
  </si>
  <si>
    <t>Increase (decrease) in fair value of warrants</t>
  </si>
  <si>
    <t>Liability at end of the period</t>
  </si>
  <si>
    <t>Share-based Compensation Arrangement by Share-based Payment Award [Line Items]</t>
  </si>
  <si>
    <t>Warrants exercised (in shares)</t>
  </si>
  <si>
    <t>Warrants and rights outstanding</t>
  </si>
  <si>
    <t>Proceeds from warrant exercises</t>
  </si>
  <si>
    <t>Class of warrant expired (in shares)</t>
  </si>
  <si>
    <t>Cashless exercise provision</t>
  </si>
  <si>
    <t>Significant Accounting Policies - Changes in Fair Value of Liability-Classified Stock Options (Details) $ in Thousands</t>
  </si>
  <si>
    <t>Mar. 31, 2017USD ($)</t>
  </si>
  <si>
    <t>Liability classified stock options</t>
  </si>
  <si>
    <t>Increase (decrease) in fair value of liability</t>
  </si>
  <si>
    <t>Significant Accounting Policies - Changes in Fair Value of Contingent Consideration (Details) - USD ($) $ in Thousands</t>
  </si>
  <si>
    <t>Business Combination, Contingent Consideration Arrangements, Change in Amount of Contingent Consideration Fair Value, Liability [Roll Forward]</t>
  </si>
  <si>
    <t>Increase in fair value of Contingent Consideration</t>
  </si>
  <si>
    <t>Intangible Assets and Goodwill - Summary of carrying value of intangible assets (Details) - USD ($) $ in Thousands</t>
  </si>
  <si>
    <t>Indefinite-lived Intangible Assets [Line Items]</t>
  </si>
  <si>
    <t>Intangible assets</t>
  </si>
  <si>
    <t>IPR&amp;D – Immune Modulators</t>
  </si>
  <si>
    <t>IPR&amp;D – Antigen Inhibitors</t>
  </si>
  <si>
    <t>IPR&amp;D – cccDNA Sterilizers</t>
  </si>
  <si>
    <t>Intangible Assets and Goodwill - Narrative (Details) - USD ($)</t>
  </si>
  <si>
    <t>Goodwill impairment charge</t>
  </si>
  <si>
    <t>Collaborations, Contracts and Licensing Agreements - Revenue Recognized Under Collaborations, Contracts and Licensing Agreements (Details) - USD ($) $ in Thousands</t>
  </si>
  <si>
    <t>12 Months Ended</t>
  </si>
  <si>
    <t>Alexion</t>
  </si>
  <si>
    <t>Dicerna</t>
  </si>
  <si>
    <t>Other milestone and royalty payments</t>
  </si>
  <si>
    <t>Collaborations, Contracts and Licensing Agreements - Deferred Collaborations and Contracts Revenue (Details) - USD ($) $ in Thousands</t>
  </si>
  <si>
    <t>Deferred Revenue Arrangement [Line Items]</t>
  </si>
  <si>
    <t>Deferred revenue, current portion</t>
  </si>
  <si>
    <t>Deferred revenue, long-term portion</t>
  </si>
  <si>
    <t>Total deferred revenue</t>
  </si>
  <si>
    <t>DoD</t>
  </si>
  <si>
    <t>Collaborations, Contracts and Licensing Agreements - Narrative (Details)</t>
  </si>
  <si>
    <t>Nov. 16, 2014USD ($)</t>
  </si>
  <si>
    <t>Mar. 31, 2016USD ($)</t>
  </si>
  <si>
    <t>Dec. 31, 2016USD ($)</t>
  </si>
  <si>
    <t>Dec. 31, 2012USD ($)</t>
  </si>
  <si>
    <t>Mar. 16, 2017USD ($)</t>
  </si>
  <si>
    <t>Mar. 04, 2016USD ($)</t>
  </si>
  <si>
    <t>May 06, 2006chemotherapy_products</t>
  </si>
  <si>
    <t>Research and Development Arrangement, Contract to Perform for Others [Line Items]</t>
  </si>
  <si>
    <t>Number of chemotherapy products with worldwide licenses | chemotherapy_products</t>
  </si>
  <si>
    <t>Marqibo Commercial Sales</t>
  </si>
  <si>
    <t>Marqibo</t>
  </si>
  <si>
    <t>Royalty revenue</t>
  </si>
  <si>
    <t>PADCo. | Monsanto</t>
  </si>
  <si>
    <t>Optional exercised contractual option, amount</t>
  </si>
  <si>
    <t>License upfront payment</t>
  </si>
  <si>
    <t>Potential milestone payments</t>
  </si>
  <si>
    <t>Milestone payment</t>
  </si>
  <si>
    <t>Talon</t>
  </si>
  <si>
    <t>Royalties percentage</t>
  </si>
  <si>
    <t>2.50%</t>
  </si>
  <si>
    <t>Accounts Payable and Accrued Liabilities (Details) - USD ($) $ in Thousands</t>
  </si>
  <si>
    <t>Trade accounts payable</t>
  </si>
  <si>
    <t>Research and development accruals</t>
  </si>
  <si>
    <t>License fee accruals</t>
  </si>
  <si>
    <t>Professional fee accruals</t>
  </si>
  <si>
    <t>Deferred lease inducements</t>
  </si>
  <si>
    <t>Payroll accruals</t>
  </si>
  <si>
    <t>Other accrued liabilities</t>
  </si>
  <si>
    <t>Loan Payable (Details) - USD ($)</t>
  </si>
  <si>
    <t>Dec. 27, 2016</t>
  </si>
  <si>
    <t>Debt Instrument [Line Items]</t>
  </si>
  <si>
    <t>Restricted investment, term</t>
  </si>
  <si>
    <t>2 years</t>
  </si>
  <si>
    <t>LIBOR | Loans Payable | Promissory note with Wells Fargo</t>
  </si>
  <si>
    <t>Fixed component of interest rate</t>
  </si>
  <si>
    <t>1.25%</t>
  </si>
  <si>
    <t>Wells Fargo | Loans Payable | Promissory note with Wells Fargo</t>
  </si>
  <si>
    <t>Loan payable</t>
  </si>
  <si>
    <t>Contingencies and Commitments (Details) CAD in Thousands</t>
  </si>
  <si>
    <t>Jan. 16, 2015USD ($)</t>
  </si>
  <si>
    <t>Nov. 30, 2014USD ($)</t>
  </si>
  <si>
    <t>Oct. 31, 2014USD ($)</t>
  </si>
  <si>
    <t>Feb. 28, 2014USD ($)compound_series</t>
  </si>
  <si>
    <t>Mar. 31, 2017USD ($)program</t>
  </si>
  <si>
    <t>Mar. 31, 2004USD ($)</t>
  </si>
  <si>
    <t>Mar. 31, 2004CAD</t>
  </si>
  <si>
    <t>Sep. 30, 2016USD ($)</t>
  </si>
  <si>
    <t>Mar. 31, 2017CAD</t>
  </si>
  <si>
    <t>Mar. 31, 2017CADprogram</t>
  </si>
  <si>
    <t>Jun. 05, 2016USD ($)</t>
  </si>
  <si>
    <t>Contingencies and Commitments [Line Items]</t>
  </si>
  <si>
    <t>Percent of costs funded by TPC</t>
  </si>
  <si>
    <t>27.00%</t>
  </si>
  <si>
    <t>Maximum contribution for product</t>
  </si>
  <si>
    <t>Cumulative contribution for product</t>
  </si>
  <si>
    <t>Royalty guarantees commitments percentage</t>
  </si>
  <si>
    <t>Arbitration with the University of British Columbia</t>
  </si>
  <si>
    <t>Loss contingency, damages sought for allegedly unpaid royalties</t>
  </si>
  <si>
    <t>Arbutus Inc. | Enantigen</t>
  </si>
  <si>
    <t>Business combination, high end of payment upon achievement of certain triggering events</t>
  </si>
  <si>
    <t>Programs in pre-clinical development | program</t>
  </si>
  <si>
    <t>Business combination, regulatory, development and sales milestone payments estimated fair value</t>
  </si>
  <si>
    <t>Blumberg and Drexel | Arbutus Inc.</t>
  </si>
  <si>
    <t>Number of series of compounds | compound_series</t>
  </si>
  <si>
    <t>License fee</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t>
  </si>
  <si>
    <t>3 years</t>
  </si>
  <si>
    <t>Research funding period, renewable option</t>
  </si>
  <si>
    <t>Research funding agreement exclusive license upfront payment</t>
  </si>
  <si>
    <t>Research funding agreement exclusive license maximum development and regulatory milestone payments</t>
  </si>
  <si>
    <t>Research funding agreement license maximum commercialization milestone payments</t>
  </si>
  <si>
    <t>Royalty payable</t>
  </si>
  <si>
    <t>Royalties paid or accrued</t>
  </si>
  <si>
    <t>Contractual obligation</t>
  </si>
  <si>
    <t>Concentrations of Credit Risk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7028</v>
      </c>
    </row>
    <row r="9" spans="1:3">
      <c r="A9" s="4" t="s">
        <v>14</v>
      </c>
      <c r="B9" s="4" t="s">
        <v>15</v>
      </c>
    </row>
    <row r="10" spans="1:3">
      <c r="A10" s="4" t="s">
        <v>16</v>
      </c>
      <c r="B10" s="4" t="s">
        <v>17</v>
      </c>
    </row>
    <row r="11" spans="1:3">
      <c r="A11" s="4" t="s">
        <v>18</v>
      </c>
      <c r="C11" s="5" t="n">
        <v>55024557</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10</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851</v>
      </c>
      <c r="C3" s="7" t="n">
        <v>23413</v>
      </c>
    </row>
    <row r="4" spans="1:3">
      <c r="A4" s="4" t="s">
        <v>28</v>
      </c>
      <c r="B4" s="5" t="n">
        <v>80528</v>
      </c>
      <c r="C4" s="5" t="n">
        <v>107146</v>
      </c>
    </row>
    <row r="5" spans="1:3">
      <c r="A5" s="4" t="s">
        <v>29</v>
      </c>
      <c r="B5" s="5" t="n">
        <v>7878</v>
      </c>
      <c r="C5" s="5" t="n">
        <v>273</v>
      </c>
    </row>
    <row r="6" spans="1:3">
      <c r="A6" s="4" t="s">
        <v>30</v>
      </c>
      <c r="B6" s="5" t="n">
        <v>128</v>
      </c>
      <c r="C6" s="5" t="n">
        <v>128</v>
      </c>
    </row>
    <row r="7" spans="1:3">
      <c r="A7" s="4" t="s">
        <v>31</v>
      </c>
      <c r="B7" s="5" t="n">
        <v>308</v>
      </c>
      <c r="C7" s="5" t="n">
        <v>293</v>
      </c>
    </row>
    <row r="8" spans="1:3">
      <c r="A8" s="4" t="s">
        <v>32</v>
      </c>
      <c r="B8" s="5" t="n">
        <v>1575</v>
      </c>
      <c r="C8" s="5" t="n">
        <v>1311</v>
      </c>
    </row>
    <row r="9" spans="1:3">
      <c r="A9" s="4" t="s">
        <v>33</v>
      </c>
      <c r="B9" s="5" t="n">
        <v>120268</v>
      </c>
      <c r="C9" s="5" t="n">
        <v>132564</v>
      </c>
    </row>
    <row r="10" spans="1:3">
      <c r="A10" s="4" t="s">
        <v>34</v>
      </c>
      <c r="B10" s="5" t="n">
        <v>12601</v>
      </c>
      <c r="C10" s="5" t="n">
        <v>12601</v>
      </c>
    </row>
    <row r="11" spans="1:3">
      <c r="A11" s="4" t="s">
        <v>35</v>
      </c>
      <c r="B11" s="5" t="n">
        <v>22523</v>
      </c>
      <c r="C11" s="5" t="n">
        <v>17683</v>
      </c>
    </row>
    <row r="12" spans="1:3">
      <c r="A12" s="4" t="s">
        <v>36</v>
      </c>
      <c r="B12" s="5" t="n">
        <v>-11061</v>
      </c>
      <c r="C12" s="5" t="n">
        <v>-10738</v>
      </c>
    </row>
    <row r="13" spans="1:3">
      <c r="A13" s="4" t="s">
        <v>37</v>
      </c>
      <c r="B13" s="5" t="n">
        <v>11462</v>
      </c>
      <c r="C13" s="5" t="n">
        <v>6945</v>
      </c>
    </row>
    <row r="14" spans="1:3">
      <c r="A14" s="4" t="s">
        <v>38</v>
      </c>
      <c r="B14" s="5" t="n">
        <v>99445</v>
      </c>
      <c r="C14" s="5" t="n">
        <v>99445</v>
      </c>
    </row>
    <row r="15" spans="1:3">
      <c r="A15" s="4" t="s">
        <v>39</v>
      </c>
      <c r="B15" s="5" t="n">
        <v>24364</v>
      </c>
      <c r="C15" s="5" t="n">
        <v>24364</v>
      </c>
    </row>
    <row r="16" spans="1:3">
      <c r="A16" s="4" t="s">
        <v>40</v>
      </c>
      <c r="B16" s="5" t="n">
        <v>268140</v>
      </c>
      <c r="C16" s="5" t="n">
        <v>275919</v>
      </c>
    </row>
    <row r="17" spans="1:3">
      <c r="A17" s="3" t="s">
        <v>41</v>
      </c>
    </row>
    <row r="18" spans="1:3">
      <c r="A18" s="4" t="s">
        <v>42</v>
      </c>
      <c r="B18" s="5" t="n">
        <v>7428</v>
      </c>
      <c r="C18" s="5" t="n">
        <v>9910</v>
      </c>
    </row>
    <row r="19" spans="1:3">
      <c r="A19" s="4" t="s">
        <v>43</v>
      </c>
      <c r="B19" s="5" t="n">
        <v>2624</v>
      </c>
      <c r="C19" s="5" t="n">
        <v>15</v>
      </c>
    </row>
    <row r="20" spans="1:3">
      <c r="A20" s="4" t="s">
        <v>44</v>
      </c>
      <c r="B20" s="5" t="n">
        <v>819</v>
      </c>
      <c r="C20" s="5" t="n">
        <v>553</v>
      </c>
    </row>
    <row r="21" spans="1:3">
      <c r="A21" s="4" t="s">
        <v>45</v>
      </c>
      <c r="B21" s="5" t="n">
        <v>0</v>
      </c>
      <c r="C21" s="5" t="n">
        <v>107</v>
      </c>
    </row>
    <row r="22" spans="1:3">
      <c r="A22" s="4" t="s">
        <v>46</v>
      </c>
      <c r="B22" s="5" t="n">
        <v>10871</v>
      </c>
      <c r="C22" s="5" t="n">
        <v>10585</v>
      </c>
    </row>
    <row r="23" spans="1:3">
      <c r="A23" s="4" t="s">
        <v>47</v>
      </c>
      <c r="B23" s="5" t="n">
        <v>4783</v>
      </c>
      <c r="C23" s="5" t="n">
        <v>0</v>
      </c>
    </row>
    <row r="24" spans="1:3">
      <c r="A24" s="4" t="s">
        <v>48</v>
      </c>
      <c r="B24" s="5" t="n">
        <v>12001</v>
      </c>
      <c r="C24" s="5" t="n">
        <v>12001</v>
      </c>
    </row>
    <row r="25" spans="1:3">
      <c r="A25" s="4" t="s">
        <v>49</v>
      </c>
      <c r="B25" s="5" t="n">
        <v>10124</v>
      </c>
      <c r="C25" s="5" t="n">
        <v>9065</v>
      </c>
    </row>
    <row r="26" spans="1:3">
      <c r="A26" s="4" t="s">
        <v>50</v>
      </c>
      <c r="B26" s="5" t="n">
        <v>41263</v>
      </c>
      <c r="C26" s="5" t="n">
        <v>41263</v>
      </c>
    </row>
    <row r="27" spans="1:3">
      <c r="A27" s="4" t="s">
        <v>51</v>
      </c>
      <c r="B27" s="5" t="n">
        <v>79042</v>
      </c>
      <c r="C27" s="5" t="n">
        <v>72914</v>
      </c>
    </row>
    <row r="28" spans="1:3">
      <c r="A28" s="3" t="s">
        <v>52</v>
      </c>
    </row>
    <row r="29" spans="1:3">
      <c r="A29" s="4" t="s">
        <v>53</v>
      </c>
      <c r="B29" s="5" t="n">
        <v>870847</v>
      </c>
      <c r="C29" s="5" t="n">
        <v>867393</v>
      </c>
    </row>
    <row r="30" spans="1:3">
      <c r="A30" s="4" t="s">
        <v>54</v>
      </c>
      <c r="B30" s="5" t="n">
        <v>37809</v>
      </c>
      <c r="C30" s="5" t="n">
        <v>36543</v>
      </c>
    </row>
    <row r="31" spans="1:3">
      <c r="A31" s="4" t="s">
        <v>55</v>
      </c>
      <c r="B31" s="5" t="n">
        <v>-669776</v>
      </c>
      <c r="C31" s="5" t="n">
        <v>-651149</v>
      </c>
    </row>
    <row r="32" spans="1:3">
      <c r="A32" s="4" t="s">
        <v>56</v>
      </c>
      <c r="B32" s="5" t="n">
        <v>-49782</v>
      </c>
      <c r="C32" s="5" t="n">
        <v>-49782</v>
      </c>
    </row>
    <row r="33" spans="1:3">
      <c r="A33" s="4" t="s">
        <v>57</v>
      </c>
      <c r="B33" s="5" t="n">
        <v>189098</v>
      </c>
      <c r="C33" s="5" t="n">
        <v>203005</v>
      </c>
    </row>
    <row r="34" spans="1:3">
      <c r="A34" s="4" t="s">
        <v>58</v>
      </c>
      <c r="B34" s="7" t="n">
        <v>268140</v>
      </c>
      <c r="C34" s="7" t="n">
        <v>275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4"/>
  </cols>
  <sheetData>
    <row r="1" spans="1:4">
      <c r="A1" s="1" t="s">
        <v>194</v>
      </c>
      <c r="B1" s="2" t="s">
        <v>1</v>
      </c>
    </row>
    <row r="2" spans="1:4">
      <c r="B2" s="2" t="s">
        <v>195</v>
      </c>
      <c r="C2" s="2" t="s">
        <v>196</v>
      </c>
      <c r="D2" s="2" t="s">
        <v>197</v>
      </c>
    </row>
    <row r="3" spans="1:4">
      <c r="A3" s="3" t="s">
        <v>198</v>
      </c>
    </row>
    <row r="4" spans="1:4">
      <c r="A4" s="4" t="s">
        <v>199</v>
      </c>
      <c r="B4" s="5" t="n">
        <v>2</v>
      </c>
    </row>
    <row r="5" spans="1:4">
      <c r="A5" s="4" t="s">
        <v>200</v>
      </c>
      <c r="B5" s="5" t="n">
        <v>5961443</v>
      </c>
      <c r="C5" s="5" t="n">
        <v>7371193</v>
      </c>
    </row>
    <row r="6" spans="1:4">
      <c r="A6" s="4" t="s">
        <v>201</v>
      </c>
    </row>
    <row r="7" spans="1:4">
      <c r="A7" s="3" t="s">
        <v>198</v>
      </c>
    </row>
    <row r="8" spans="1:4">
      <c r="A8" s="4" t="s">
        <v>200</v>
      </c>
      <c r="B8" s="5" t="n">
        <v>453176</v>
      </c>
      <c r="C8" s="5" t="n">
        <v>3021180</v>
      </c>
    </row>
    <row r="9" spans="1:4">
      <c r="A9" s="4" t="s">
        <v>202</v>
      </c>
    </row>
    <row r="10" spans="1:4">
      <c r="A10" s="3" t="s">
        <v>198</v>
      </c>
    </row>
    <row r="11" spans="1:4">
      <c r="A11" s="4" t="s">
        <v>203</v>
      </c>
      <c r="D11" s="4" t="s">
        <v>20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7</v>
      </c>
      <c r="B3" s="7" t="n">
        <v>29851</v>
      </c>
      <c r="C3" s="7" t="n">
        <v>23413</v>
      </c>
    </row>
    <row r="4" spans="1:3">
      <c r="A4" s="4" t="s">
        <v>207</v>
      </c>
      <c r="B4" s="5" t="n">
        <v>80528</v>
      </c>
      <c r="C4" s="5" t="n">
        <v>107146</v>
      </c>
    </row>
    <row r="5" spans="1:3">
      <c r="A5" s="4" t="s">
        <v>208</v>
      </c>
      <c r="B5" s="5" t="n">
        <v>12601</v>
      </c>
      <c r="C5" s="5" t="n">
        <v>12601</v>
      </c>
    </row>
    <row r="6" spans="1:3">
      <c r="A6" s="4" t="s">
        <v>209</v>
      </c>
      <c r="B6" s="5" t="n">
        <v>122980</v>
      </c>
      <c r="C6" s="5" t="n">
        <v>143160</v>
      </c>
    </row>
    <row r="7" spans="1:3">
      <c r="A7" s="3" t="s">
        <v>210</v>
      </c>
    </row>
    <row r="8" spans="1:3">
      <c r="A8" s="4" t="s">
        <v>211</v>
      </c>
      <c r="B8" s="5" t="n">
        <v>0</v>
      </c>
      <c r="C8" s="5" t="n">
        <v>107</v>
      </c>
    </row>
    <row r="9" spans="1:3">
      <c r="A9" s="4" t="s">
        <v>212</v>
      </c>
      <c r="B9" s="5" t="n">
        <v>819</v>
      </c>
      <c r="C9" s="5" t="n">
        <v>553</v>
      </c>
    </row>
    <row r="10" spans="1:3">
      <c r="A10" s="4" t="s">
        <v>213</v>
      </c>
      <c r="B10" s="5" t="n">
        <v>10124</v>
      </c>
      <c r="C10" s="5" t="n">
        <v>9065</v>
      </c>
    </row>
    <row r="11" spans="1:3">
      <c r="A11" s="4" t="s">
        <v>214</v>
      </c>
      <c r="B11" s="5" t="n">
        <v>10943</v>
      </c>
      <c r="C11" s="5" t="n">
        <v>9725</v>
      </c>
    </row>
    <row r="12" spans="1:3">
      <c r="A12" s="9" t="n">
        <v>1</v>
      </c>
    </row>
    <row r="13" spans="1:3">
      <c r="A13" s="3" t="s">
        <v>206</v>
      </c>
    </row>
    <row r="14" spans="1:3">
      <c r="A14" s="4" t="s">
        <v>27</v>
      </c>
      <c r="B14" s="5" t="n">
        <v>29851</v>
      </c>
      <c r="C14" s="5" t="n">
        <v>23413</v>
      </c>
    </row>
    <row r="15" spans="1:3">
      <c r="A15" s="4" t="s">
        <v>207</v>
      </c>
      <c r="B15" s="5" t="n">
        <v>80528</v>
      </c>
      <c r="C15" s="5" t="n">
        <v>107146</v>
      </c>
    </row>
    <row r="16" spans="1:3">
      <c r="A16" s="4" t="s">
        <v>208</v>
      </c>
      <c r="B16" s="5" t="n">
        <v>12601</v>
      </c>
      <c r="C16" s="5" t="n">
        <v>12601</v>
      </c>
    </row>
    <row r="17" spans="1:3">
      <c r="A17" s="4" t="s">
        <v>209</v>
      </c>
      <c r="B17" s="5" t="n">
        <v>122980</v>
      </c>
      <c r="C17" s="5" t="n">
        <v>143160</v>
      </c>
    </row>
    <row r="18" spans="1:3">
      <c r="A18" s="9" t="n">
        <v>3</v>
      </c>
    </row>
    <row r="19" spans="1:3">
      <c r="A19" s="3" t="s">
        <v>210</v>
      </c>
    </row>
    <row r="20" spans="1:3">
      <c r="A20" s="4" t="s">
        <v>211</v>
      </c>
      <c r="C20" s="5" t="n">
        <v>107</v>
      </c>
    </row>
    <row r="21" spans="1:3">
      <c r="A21" s="4" t="s">
        <v>212</v>
      </c>
      <c r="B21" s="5" t="n">
        <v>819</v>
      </c>
      <c r="C21" s="5" t="n">
        <v>553</v>
      </c>
    </row>
    <row r="22" spans="1:3">
      <c r="A22" s="4" t="s">
        <v>213</v>
      </c>
      <c r="B22" s="5" t="n">
        <v>10124</v>
      </c>
      <c r="C22" s="5" t="n">
        <v>9065</v>
      </c>
    </row>
    <row r="23" spans="1:3">
      <c r="A23" s="4" t="s">
        <v>214</v>
      </c>
      <c r="B23" s="7" t="n">
        <v>10943</v>
      </c>
      <c r="C23" s="7" t="n">
        <v>97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65</v>
      </c>
      <c r="D2" s="2" t="s">
        <v>216</v>
      </c>
      <c r="E2" s="2" t="s">
        <v>25</v>
      </c>
    </row>
    <row r="3" spans="1:5">
      <c r="A3" s="3" t="s">
        <v>217</v>
      </c>
    </row>
    <row r="4" spans="1:5">
      <c r="A4" s="4" t="s">
        <v>218</v>
      </c>
      <c r="B4" s="7" t="n">
        <v>107</v>
      </c>
    </row>
    <row r="5" spans="1:5">
      <c r="A5" s="4" t="s">
        <v>219</v>
      </c>
      <c r="B5" s="5" t="n">
        <v>-129</v>
      </c>
    </row>
    <row r="6" spans="1:5">
      <c r="A6" s="4" t="s">
        <v>220</v>
      </c>
      <c r="B6" s="5" t="n">
        <v>22</v>
      </c>
    </row>
    <row r="7" spans="1:5">
      <c r="A7" s="4" t="s">
        <v>221</v>
      </c>
      <c r="B7" s="7" t="n">
        <v>0</v>
      </c>
    </row>
    <row r="8" spans="1:5">
      <c r="A8" s="3" t="s">
        <v>222</v>
      </c>
    </row>
    <row r="9" spans="1:5">
      <c r="A9" s="4" t="s">
        <v>223</v>
      </c>
      <c r="B9" s="5" t="n">
        <v>179000</v>
      </c>
      <c r="C9" s="5" t="n">
        <v>0</v>
      </c>
    </row>
    <row r="10" spans="1:5">
      <c r="A10" s="4" t="s">
        <v>224</v>
      </c>
      <c r="B10" s="7" t="n">
        <v>0</v>
      </c>
      <c r="E10" s="7" t="n">
        <v>107</v>
      </c>
    </row>
    <row r="11" spans="1:5">
      <c r="A11" s="4" t="s">
        <v>225</v>
      </c>
      <c r="B11" s="7" t="n">
        <v>353</v>
      </c>
      <c r="C11" s="7" t="n">
        <v>0</v>
      </c>
    </row>
    <row r="12" spans="1:5">
      <c r="A12" s="4" t="s">
        <v>226</v>
      </c>
      <c r="D12" s="5" t="n">
        <v>22000</v>
      </c>
    </row>
    <row r="13" spans="1:5">
      <c r="A13" s="4" t="s">
        <v>227</v>
      </c>
    </row>
    <row r="14" spans="1:5">
      <c r="A14" s="3" t="s">
        <v>222</v>
      </c>
    </row>
    <row r="15" spans="1:5">
      <c r="A15" s="4" t="s">
        <v>223</v>
      </c>
      <c r="B15" s="5" t="n">
        <v>0</v>
      </c>
      <c r="C15"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217</v>
      </c>
    </row>
    <row r="4" spans="1:2">
      <c r="A4" s="4" t="s">
        <v>218</v>
      </c>
      <c r="B4" s="7" t="n">
        <v>553</v>
      </c>
    </row>
    <row r="5" spans="1:2">
      <c r="A5" s="4" t="s">
        <v>221</v>
      </c>
      <c r="B5" s="5" t="n">
        <v>819</v>
      </c>
    </row>
    <row r="6" spans="1:2">
      <c r="A6" s="4" t="s">
        <v>230</v>
      </c>
    </row>
    <row r="7" spans="1:2">
      <c r="A7" s="3" t="s">
        <v>217</v>
      </c>
    </row>
    <row r="8" spans="1:2">
      <c r="A8" s="4" t="s">
        <v>218</v>
      </c>
      <c r="B8" s="5" t="n">
        <v>553</v>
      </c>
    </row>
    <row r="9" spans="1:2">
      <c r="A9" s="4" t="s">
        <v>231</v>
      </c>
      <c r="B9" s="5" t="n">
        <v>266</v>
      </c>
    </row>
    <row r="10" spans="1:2">
      <c r="A10" s="4" t="s">
        <v>221</v>
      </c>
      <c r="B10" s="7" t="n">
        <v>8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5</v>
      </c>
    </row>
    <row r="3" spans="1:3">
      <c r="A3" s="3" t="s">
        <v>233</v>
      </c>
    </row>
    <row r="4" spans="1:3">
      <c r="A4" s="4" t="s">
        <v>218</v>
      </c>
      <c r="B4" s="7" t="n">
        <v>9065</v>
      </c>
    </row>
    <row r="5" spans="1:3">
      <c r="A5" s="4" t="s">
        <v>234</v>
      </c>
      <c r="B5" s="5" t="n">
        <v>1059</v>
      </c>
      <c r="C5" s="7" t="n">
        <v>244</v>
      </c>
    </row>
    <row r="6" spans="1:3">
      <c r="A6" s="4" t="s">
        <v>221</v>
      </c>
      <c r="B6" s="7" t="n">
        <v>101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99445</v>
      </c>
      <c r="C3" s="7" t="n">
        <v>99445</v>
      </c>
    </row>
    <row r="4" spans="1:3">
      <c r="A4" s="4" t="s">
        <v>238</v>
      </c>
    </row>
    <row r="5" spans="1:3">
      <c r="A5" s="3" t="s">
        <v>236</v>
      </c>
    </row>
    <row r="6" spans="1:3">
      <c r="A6" s="4" t="s">
        <v>237</v>
      </c>
      <c r="B6" s="5" t="n">
        <v>40798</v>
      </c>
      <c r="C6" s="5" t="n">
        <v>40798</v>
      </c>
    </row>
    <row r="7" spans="1:3">
      <c r="A7" s="4" t="s">
        <v>239</v>
      </c>
    </row>
    <row r="8" spans="1:3">
      <c r="A8" s="3" t="s">
        <v>236</v>
      </c>
    </row>
    <row r="9" spans="1:3">
      <c r="A9" s="4" t="s">
        <v>237</v>
      </c>
      <c r="B9" s="5" t="n">
        <v>14811</v>
      </c>
      <c r="C9" s="5" t="n">
        <v>14811</v>
      </c>
    </row>
    <row r="10" spans="1:3">
      <c r="A10" s="4" t="s">
        <v>240</v>
      </c>
    </row>
    <row r="11" spans="1:3">
      <c r="A11" s="3" t="s">
        <v>236</v>
      </c>
    </row>
    <row r="12" spans="1:3">
      <c r="A12" s="4" t="s">
        <v>237</v>
      </c>
      <c r="B12" s="7" t="n">
        <v>43836</v>
      </c>
      <c r="C12" s="7" t="n">
        <v>438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1</v>
      </c>
      <c r="B1" s="2" t="s">
        <v>1</v>
      </c>
    </row>
    <row r="2" spans="1:3">
      <c r="B2" s="2" t="s">
        <v>2</v>
      </c>
      <c r="C2" s="2" t="s">
        <v>65</v>
      </c>
    </row>
    <row r="3" spans="1:3">
      <c r="A3" s="3" t="s">
        <v>136</v>
      </c>
    </row>
    <row r="4" spans="1:3">
      <c r="A4" s="4" t="s">
        <v>242</v>
      </c>
      <c r="B4" s="7" t="n">
        <v>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44</v>
      </c>
    </row>
    <row r="2" spans="1:4">
      <c r="B2" s="2" t="s">
        <v>2</v>
      </c>
      <c r="C2" s="2" t="s">
        <v>65</v>
      </c>
      <c r="D2" s="2" t="s">
        <v>25</v>
      </c>
    </row>
    <row r="3" spans="1:4">
      <c r="A3" s="3" t="s">
        <v>67</v>
      </c>
    </row>
    <row r="4" spans="1:4">
      <c r="A4" s="4" t="s">
        <v>67</v>
      </c>
      <c r="B4" s="7" t="n">
        <v>18</v>
      </c>
      <c r="C4" s="7" t="n">
        <v>107</v>
      </c>
    </row>
    <row r="5" spans="1:4">
      <c r="A5" s="3" t="s">
        <v>68</v>
      </c>
    </row>
    <row r="6" spans="1:4">
      <c r="A6" s="4" t="s">
        <v>68</v>
      </c>
      <c r="B6" s="5" t="n">
        <v>217</v>
      </c>
      <c r="C6" s="5" t="n">
        <v>496</v>
      </c>
    </row>
    <row r="7" spans="1:4">
      <c r="A7" s="4" t="s">
        <v>69</v>
      </c>
      <c r="B7" s="5" t="n">
        <v>235</v>
      </c>
      <c r="C7" s="5" t="n">
        <v>603</v>
      </c>
    </row>
    <row r="8" spans="1:4">
      <c r="A8" s="4" t="s">
        <v>245</v>
      </c>
    </row>
    <row r="9" spans="1:4">
      <c r="A9" s="3" t="s">
        <v>67</v>
      </c>
    </row>
    <row r="10" spans="1:4">
      <c r="A10" s="4" t="s">
        <v>67</v>
      </c>
      <c r="B10" s="5" t="n">
        <v>18</v>
      </c>
      <c r="C10" s="5" t="n">
        <v>0</v>
      </c>
    </row>
    <row r="11" spans="1:4">
      <c r="A11" s="3" t="s">
        <v>68</v>
      </c>
    </row>
    <row r="12" spans="1:4">
      <c r="A12" s="4" t="s">
        <v>68</v>
      </c>
      <c r="B12" s="5" t="n">
        <v>109</v>
      </c>
      <c r="C12" s="5" t="n">
        <v>0</v>
      </c>
    </row>
    <row r="13" spans="1:4">
      <c r="A13" s="4" t="s">
        <v>246</v>
      </c>
    </row>
    <row r="14" spans="1:4">
      <c r="A14" s="3" t="s">
        <v>67</v>
      </c>
    </row>
    <row r="15" spans="1:4">
      <c r="A15" s="4" t="s">
        <v>67</v>
      </c>
      <c r="B15" s="5" t="n">
        <v>0</v>
      </c>
      <c r="C15" s="5" t="n">
        <v>107</v>
      </c>
    </row>
    <row r="16" spans="1:4">
      <c r="A16" s="3" t="s">
        <v>68</v>
      </c>
    </row>
    <row r="17" spans="1:4">
      <c r="A17" s="4" t="s">
        <v>68</v>
      </c>
      <c r="B17" s="5" t="n">
        <v>0</v>
      </c>
      <c r="C17" s="5" t="n">
        <v>213</v>
      </c>
      <c r="D17" s="7" t="n">
        <v>1066</v>
      </c>
    </row>
    <row r="18" spans="1:4">
      <c r="A18" s="4" t="s">
        <v>247</v>
      </c>
    </row>
    <row r="19" spans="1:4">
      <c r="A19" s="3" t="s">
        <v>68</v>
      </c>
    </row>
    <row r="20" spans="1:4">
      <c r="A20" s="4" t="s">
        <v>68</v>
      </c>
      <c r="B20" s="7" t="n">
        <v>108</v>
      </c>
      <c r="C20" s="7" t="n">
        <v>2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2624</v>
      </c>
      <c r="C3" s="7" t="n">
        <v>15</v>
      </c>
    </row>
    <row r="4" spans="1:3">
      <c r="A4" s="4" t="s">
        <v>251</v>
      </c>
      <c r="B4" s="5" t="n">
        <v>4783</v>
      </c>
      <c r="C4" s="5" t="n">
        <v>0</v>
      </c>
    </row>
    <row r="5" spans="1:3">
      <c r="A5" s="4" t="s">
        <v>252</v>
      </c>
      <c r="B5" s="5" t="n">
        <v>7407</v>
      </c>
      <c r="C5" s="5" t="n">
        <v>15</v>
      </c>
    </row>
    <row r="6" spans="1:3">
      <c r="A6" s="4" t="s">
        <v>245</v>
      </c>
    </row>
    <row r="7" spans="1:3">
      <c r="A7" s="3" t="s">
        <v>249</v>
      </c>
    </row>
    <row r="8" spans="1:3">
      <c r="A8" s="4" t="s">
        <v>250</v>
      </c>
      <c r="B8" s="5" t="n">
        <v>2609</v>
      </c>
      <c r="C8" s="5" t="n">
        <v>0</v>
      </c>
    </row>
    <row r="9" spans="1:3">
      <c r="A9" s="4" t="s">
        <v>251</v>
      </c>
      <c r="B9" s="5" t="n">
        <v>4783</v>
      </c>
      <c r="C9" s="5" t="n">
        <v>0</v>
      </c>
    </row>
    <row r="10" spans="1:3">
      <c r="A10" s="4" t="s">
        <v>253</v>
      </c>
    </row>
    <row r="11" spans="1:3">
      <c r="A11" s="3" t="s">
        <v>249</v>
      </c>
    </row>
    <row r="12" spans="1:3">
      <c r="A12" s="4" t="s">
        <v>250</v>
      </c>
      <c r="B12" s="7" t="n">
        <v>15</v>
      </c>
      <c r="C12"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7" t="n">
        <v>0</v>
      </c>
      <c r="C3" s="7" t="n">
        <v>0</v>
      </c>
    </row>
    <row r="4" spans="1:3">
      <c r="A4" s="4" t="s">
        <v>62</v>
      </c>
      <c r="B4" s="5" t="n">
        <v>55024545</v>
      </c>
      <c r="C4" s="5" t="n">
        <v>54841494</v>
      </c>
    </row>
    <row r="5" spans="1:3">
      <c r="A5" s="4" t="s">
        <v>63</v>
      </c>
      <c r="B5" s="5" t="n">
        <v>55024545</v>
      </c>
      <c r="C5" s="5" t="n">
        <v>54841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4"/>
  </cols>
  <sheetData>
    <row r="1" spans="1:9">
      <c r="A1" s="1" t="s">
        <v>254</v>
      </c>
      <c r="B1" s="2" t="s">
        <v>255</v>
      </c>
      <c r="C1" s="2" t="s">
        <v>229</v>
      </c>
      <c r="D1" s="2" t="s">
        <v>256</v>
      </c>
      <c r="E1" s="2" t="s">
        <v>257</v>
      </c>
      <c r="F1" s="2" t="s">
        <v>258</v>
      </c>
      <c r="G1" s="2" t="s">
        <v>259</v>
      </c>
      <c r="H1" s="2" t="s">
        <v>260</v>
      </c>
      <c r="I1" s="2" t="s">
        <v>261</v>
      </c>
    </row>
    <row r="2" spans="1:9">
      <c r="A2" s="3" t="s">
        <v>262</v>
      </c>
    </row>
    <row r="3" spans="1:9">
      <c r="A3" s="4" t="s">
        <v>252</v>
      </c>
      <c r="C3" s="7" t="n">
        <v>7407000</v>
      </c>
      <c r="E3" s="7" t="n">
        <v>15000</v>
      </c>
    </row>
    <row r="4" spans="1:9">
      <c r="A4" s="4" t="s">
        <v>68</v>
      </c>
      <c r="C4" s="5" t="n">
        <v>217000</v>
      </c>
      <c r="D4" s="7" t="n">
        <v>496000</v>
      </c>
    </row>
    <row r="5" spans="1:9">
      <c r="A5" s="4" t="s">
        <v>263</v>
      </c>
      <c r="I5" s="5" t="n">
        <v>3</v>
      </c>
    </row>
    <row r="6" spans="1:9">
      <c r="A6" s="4" t="s">
        <v>67</v>
      </c>
      <c r="C6" s="5" t="n">
        <v>18000</v>
      </c>
      <c r="D6" s="5" t="n">
        <v>107000</v>
      </c>
    </row>
    <row r="7" spans="1:9">
      <c r="A7" s="4" t="s">
        <v>264</v>
      </c>
    </row>
    <row r="8" spans="1:9">
      <c r="A8" s="3" t="s">
        <v>262</v>
      </c>
    </row>
    <row r="9" spans="1:9">
      <c r="A9" s="4" t="s">
        <v>67</v>
      </c>
      <c r="F9" s="7" t="n">
        <v>1000000</v>
      </c>
    </row>
    <row r="10" spans="1:9">
      <c r="A10" s="4" t="s">
        <v>265</v>
      </c>
    </row>
    <row r="11" spans="1:9">
      <c r="A11" s="3" t="s">
        <v>262</v>
      </c>
    </row>
    <row r="12" spans="1:9">
      <c r="A12" s="4" t="s">
        <v>266</v>
      </c>
      <c r="C12" s="5" t="n">
        <v>54000</v>
      </c>
      <c r="D12" s="5" t="n">
        <v>28000</v>
      </c>
    </row>
    <row r="13" spans="1:9">
      <c r="A13" s="4" t="s">
        <v>267</v>
      </c>
    </row>
    <row r="14" spans="1:9">
      <c r="A14" s="3" t="s">
        <v>262</v>
      </c>
    </row>
    <row r="15" spans="1:9">
      <c r="A15" s="4" t="s">
        <v>203</v>
      </c>
      <c r="H15" s="4" t="s">
        <v>204</v>
      </c>
    </row>
    <row r="16" spans="1:9">
      <c r="A16" s="4" t="s">
        <v>268</v>
      </c>
      <c r="H16" s="7" t="n">
        <v>1000000</v>
      </c>
    </row>
    <row r="17" spans="1:9">
      <c r="A17" s="4" t="s">
        <v>245</v>
      </c>
    </row>
    <row r="18" spans="1:9">
      <c r="A18" s="3" t="s">
        <v>262</v>
      </c>
    </row>
    <row r="19" spans="1:9">
      <c r="A19" s="4" t="s">
        <v>269</v>
      </c>
      <c r="G19" s="7" t="n">
        <v>7500000</v>
      </c>
    </row>
    <row r="20" spans="1:9">
      <c r="A20" s="4" t="s">
        <v>270</v>
      </c>
      <c r="G20" s="7" t="n">
        <v>75000000</v>
      </c>
    </row>
    <row r="21" spans="1:9">
      <c r="A21" s="4" t="s">
        <v>68</v>
      </c>
      <c r="C21" s="5" t="n">
        <v>109000</v>
      </c>
      <c r="D21" s="5" t="n">
        <v>0</v>
      </c>
    </row>
    <row r="22" spans="1:9">
      <c r="A22" s="4" t="s">
        <v>67</v>
      </c>
      <c r="C22" s="5" t="n">
        <v>18000</v>
      </c>
      <c r="D22" s="5" t="n">
        <v>0</v>
      </c>
    </row>
    <row r="23" spans="1:9">
      <c r="A23" s="4" t="s">
        <v>246</v>
      </c>
    </row>
    <row r="24" spans="1:9">
      <c r="A24" s="3" t="s">
        <v>262</v>
      </c>
    </row>
    <row r="25" spans="1:9">
      <c r="A25" s="4" t="s">
        <v>252</v>
      </c>
      <c r="B25" s="7" t="n">
        <v>2500000</v>
      </c>
    </row>
    <row r="26" spans="1:9">
      <c r="A26" s="4" t="s">
        <v>271</v>
      </c>
      <c r="B26" s="7" t="n">
        <v>22000000</v>
      </c>
    </row>
    <row r="27" spans="1:9">
      <c r="A27" s="4" t="s">
        <v>68</v>
      </c>
      <c r="C27" s="5" t="n">
        <v>0</v>
      </c>
      <c r="D27" s="5" t="n">
        <v>213000</v>
      </c>
      <c r="E27" s="7" t="n">
        <v>1066000</v>
      </c>
    </row>
    <row r="28" spans="1:9">
      <c r="A28" s="4" t="s">
        <v>67</v>
      </c>
      <c r="C28" s="7" t="n">
        <v>0</v>
      </c>
      <c r="D28" s="7" t="n">
        <v>107000</v>
      </c>
    </row>
    <row r="29" spans="1:9">
      <c r="A29" s="4" t="s">
        <v>272</v>
      </c>
    </row>
    <row r="30" spans="1:9">
      <c r="A30" s="3" t="s">
        <v>262</v>
      </c>
    </row>
    <row r="31" spans="1:9">
      <c r="A31" s="4" t="s">
        <v>270</v>
      </c>
      <c r="F31" s="7" t="n">
        <v>18000000</v>
      </c>
    </row>
    <row r="32" spans="1:9">
      <c r="A32" s="4" t="s">
        <v>265</v>
      </c>
    </row>
    <row r="33" spans="1:9">
      <c r="A33" s="3" t="s">
        <v>262</v>
      </c>
    </row>
    <row r="34" spans="1:9">
      <c r="A34" s="4" t="s">
        <v>273</v>
      </c>
      <c r="C34" s="4" t="s">
        <v>2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5</v>
      </c>
      <c r="B1" s="2" t="s">
        <v>2</v>
      </c>
      <c r="C1" s="2" t="s">
        <v>25</v>
      </c>
    </row>
    <row r="2" spans="1:3">
      <c r="A2" s="3" t="s">
        <v>144</v>
      </c>
    </row>
    <row r="3" spans="1:3">
      <c r="A3" s="4" t="s">
        <v>276</v>
      </c>
      <c r="B3" s="7" t="n">
        <v>1614</v>
      </c>
      <c r="C3" s="7" t="n">
        <v>3215</v>
      </c>
    </row>
    <row r="4" spans="1:3">
      <c r="A4" s="4" t="s">
        <v>277</v>
      </c>
      <c r="B4" s="5" t="n">
        <v>2856</v>
      </c>
      <c r="C4" s="5" t="n">
        <v>3131</v>
      </c>
    </row>
    <row r="5" spans="1:3">
      <c r="A5" s="4" t="s">
        <v>278</v>
      </c>
      <c r="B5" s="5" t="n">
        <v>48</v>
      </c>
      <c r="C5" s="5" t="n">
        <v>0</v>
      </c>
    </row>
    <row r="6" spans="1:3">
      <c r="A6" s="4" t="s">
        <v>279</v>
      </c>
      <c r="B6" s="5" t="n">
        <v>514</v>
      </c>
      <c r="C6" s="5" t="n">
        <v>498</v>
      </c>
    </row>
    <row r="7" spans="1:3">
      <c r="A7" s="4" t="s">
        <v>280</v>
      </c>
      <c r="B7" s="5" t="n">
        <v>465</v>
      </c>
      <c r="C7" s="5" t="n">
        <v>350</v>
      </c>
    </row>
    <row r="8" spans="1:3">
      <c r="A8" s="4" t="s">
        <v>281</v>
      </c>
      <c r="B8" s="5" t="n">
        <v>214</v>
      </c>
      <c r="C8" s="5" t="n">
        <v>2178</v>
      </c>
    </row>
    <row r="9" spans="1:3">
      <c r="A9" s="4" t="s">
        <v>282</v>
      </c>
      <c r="B9" s="5" t="n">
        <v>1717</v>
      </c>
      <c r="C9" s="5" t="n">
        <v>538</v>
      </c>
    </row>
    <row r="10" spans="1:3">
      <c r="A10" s="4" t="s">
        <v>110</v>
      </c>
      <c r="B10" s="7" t="n">
        <v>7428</v>
      </c>
      <c r="C10" s="7" t="n">
        <v>99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83</v>
      </c>
      <c r="B1" s="2" t="s">
        <v>244</v>
      </c>
    </row>
    <row r="2" spans="1:4">
      <c r="B2" s="2" t="s">
        <v>25</v>
      </c>
      <c r="C2" s="2" t="s">
        <v>2</v>
      </c>
      <c r="D2" s="2" t="s">
        <v>284</v>
      </c>
    </row>
    <row r="3" spans="1:4">
      <c r="A3" s="3" t="s">
        <v>285</v>
      </c>
    </row>
    <row r="4" spans="1:4">
      <c r="A4" s="4" t="s">
        <v>208</v>
      </c>
      <c r="B4" s="7" t="n">
        <v>12601000</v>
      </c>
      <c r="C4" s="7" t="n">
        <v>12601000</v>
      </c>
    </row>
    <row r="5" spans="1:4">
      <c r="A5" s="4" t="s">
        <v>286</v>
      </c>
      <c r="B5" s="4" t="s">
        <v>287</v>
      </c>
    </row>
    <row r="6" spans="1:4">
      <c r="A6" s="4" t="s">
        <v>288</v>
      </c>
    </row>
    <row r="7" spans="1:4">
      <c r="A7" s="3" t="s">
        <v>285</v>
      </c>
    </row>
    <row r="8" spans="1:4">
      <c r="A8" s="4" t="s">
        <v>289</v>
      </c>
      <c r="B8" s="4" t="s">
        <v>290</v>
      </c>
    </row>
    <row r="9" spans="1:4">
      <c r="A9" s="4" t="s">
        <v>291</v>
      </c>
    </row>
    <row r="10" spans="1:4">
      <c r="A10" s="3" t="s">
        <v>285</v>
      </c>
    </row>
    <row r="11" spans="1:4">
      <c r="A11" s="4" t="s">
        <v>292</v>
      </c>
      <c r="D11" s="7" t="n">
        <v>1200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8"/>
    <col customWidth="1" max="7" min="7" width="21"/>
    <col customWidth="1" max="8" min="8" width="21"/>
    <col customWidth="1" max="9" min="9" width="17"/>
    <col customWidth="1" max="10" min="10" width="21"/>
    <col customWidth="1" max="11" min="11" width="17"/>
    <col customWidth="1" max="12" min="12" width="24"/>
    <col customWidth="1" max="13" min="13" width="21"/>
  </cols>
  <sheetData>
    <row r="1" spans="1:13">
      <c r="A1" s="1" t="s">
        <v>293</v>
      </c>
      <c r="B1" s="2" t="s">
        <v>294</v>
      </c>
      <c r="C1" s="2" t="s">
        <v>295</v>
      </c>
      <c r="D1" s="2" t="s">
        <v>296</v>
      </c>
      <c r="E1" s="2" t="s">
        <v>297</v>
      </c>
      <c r="F1" s="2" t="s">
        <v>298</v>
      </c>
      <c r="G1" s="2" t="s">
        <v>256</v>
      </c>
      <c r="H1" s="2" t="s">
        <v>299</v>
      </c>
      <c r="I1" s="2" t="s">
        <v>300</v>
      </c>
      <c r="J1" s="2" t="s">
        <v>301</v>
      </c>
      <c r="K1" s="2" t="s">
        <v>302</v>
      </c>
      <c r="L1" s="2" t="s">
        <v>303</v>
      </c>
      <c r="M1" s="2" t="s">
        <v>304</v>
      </c>
    </row>
    <row r="2" spans="1:13">
      <c r="A2" s="3" t="s">
        <v>305</v>
      </c>
    </row>
    <row r="3" spans="1:13">
      <c r="A3" s="4" t="s">
        <v>306</v>
      </c>
      <c r="H3" s="4" t="s">
        <v>307</v>
      </c>
      <c r="I3" s="4" t="s">
        <v>307</v>
      </c>
    </row>
    <row r="4" spans="1:13">
      <c r="A4" s="4" t="s">
        <v>308</v>
      </c>
      <c r="H4" s="7" t="n">
        <v>7179000</v>
      </c>
      <c r="I4" s="10" t="n">
        <v>9330</v>
      </c>
    </row>
    <row r="5" spans="1:13">
      <c r="A5" s="4" t="s">
        <v>309</v>
      </c>
      <c r="J5" s="7" t="n">
        <v>2781000</v>
      </c>
      <c r="K5" s="10" t="n">
        <v>3702</v>
      </c>
    </row>
    <row r="6" spans="1:13">
      <c r="A6" s="4" t="s">
        <v>310</v>
      </c>
      <c r="F6" s="4" t="s">
        <v>274</v>
      </c>
    </row>
    <row r="7" spans="1:13">
      <c r="A7" s="4" t="s">
        <v>311</v>
      </c>
    </row>
    <row r="8" spans="1:13">
      <c r="A8" s="3" t="s">
        <v>305</v>
      </c>
    </row>
    <row r="9" spans="1:13">
      <c r="A9" s="4" t="s">
        <v>312</v>
      </c>
      <c r="B9" s="7" t="n">
        <v>3500000</v>
      </c>
    </row>
    <row r="10" spans="1:13">
      <c r="A10" s="4" t="s">
        <v>313</v>
      </c>
    </row>
    <row r="11" spans="1:13">
      <c r="A11" s="3" t="s">
        <v>305</v>
      </c>
    </row>
    <row r="12" spans="1:13">
      <c r="A12" s="4" t="s">
        <v>314</v>
      </c>
      <c r="D12" s="7" t="n">
        <v>21000000</v>
      </c>
    </row>
    <row r="13" spans="1:13">
      <c r="A13" s="4" t="s">
        <v>315</v>
      </c>
      <c r="F13" s="5" t="n">
        <v>2</v>
      </c>
      <c r="L13" s="5" t="n">
        <v>2</v>
      </c>
    </row>
    <row r="14" spans="1:13">
      <c r="A14" s="4" t="s">
        <v>316</v>
      </c>
      <c r="D14" s="5" t="n">
        <v>6727000</v>
      </c>
    </row>
    <row r="15" spans="1:13">
      <c r="A15" s="4" t="s">
        <v>317</v>
      </c>
    </row>
    <row r="16" spans="1:13">
      <c r="A16" s="3" t="s">
        <v>305</v>
      </c>
    </row>
    <row r="17" spans="1:13">
      <c r="A17" s="4" t="s">
        <v>318</v>
      </c>
      <c r="E17" s="5" t="n">
        <v>3</v>
      </c>
    </row>
    <row r="18" spans="1:13">
      <c r="A18" s="4" t="s">
        <v>319</v>
      </c>
      <c r="C18" s="7" t="n">
        <v>50000</v>
      </c>
      <c r="E18" s="7" t="n">
        <v>150000</v>
      </c>
    </row>
    <row r="19" spans="1:13">
      <c r="A19" s="4" t="s">
        <v>320</v>
      </c>
      <c r="C19" s="7" t="n">
        <v>1200000</v>
      </c>
      <c r="E19" s="5" t="n">
        <v>3500000</v>
      </c>
    </row>
    <row r="20" spans="1:13">
      <c r="A20" s="4" t="s">
        <v>321</v>
      </c>
      <c r="E20" s="7" t="n">
        <v>92500000</v>
      </c>
    </row>
    <row r="21" spans="1:13">
      <c r="A21" s="4" t="s">
        <v>322</v>
      </c>
    </row>
    <row r="22" spans="1:13">
      <c r="A22" s="3" t="s">
        <v>305</v>
      </c>
    </row>
    <row r="23" spans="1:13">
      <c r="A23" s="4" t="s">
        <v>323</v>
      </c>
      <c r="D23" s="7" t="n">
        <v>1000000</v>
      </c>
      <c r="M23" s="7" t="n">
        <v>1100000</v>
      </c>
    </row>
    <row r="24" spans="1:13">
      <c r="A24" s="4" t="s">
        <v>324</v>
      </c>
      <c r="D24" s="4" t="s">
        <v>325</v>
      </c>
    </row>
    <row r="25" spans="1:13">
      <c r="A25" s="4" t="s">
        <v>326</v>
      </c>
      <c r="D25" s="4" t="s">
        <v>325</v>
      </c>
    </row>
    <row r="26" spans="1:13">
      <c r="A26" s="4" t="s">
        <v>327</v>
      </c>
      <c r="D26" s="7" t="n">
        <v>100000</v>
      </c>
    </row>
    <row r="27" spans="1:13">
      <c r="A27" s="4" t="s">
        <v>328</v>
      </c>
      <c r="D27" s="5" t="n">
        <v>8100000</v>
      </c>
    </row>
    <row r="28" spans="1:13">
      <c r="A28" s="4" t="s">
        <v>329</v>
      </c>
      <c r="D28" s="7" t="n">
        <v>92500000</v>
      </c>
    </row>
    <row r="29" spans="1:13">
      <c r="A29" s="4" t="s">
        <v>265</v>
      </c>
    </row>
    <row r="30" spans="1:13">
      <c r="A30" s="3" t="s">
        <v>305</v>
      </c>
    </row>
    <row r="31" spans="1:13">
      <c r="A31" s="4" t="s">
        <v>266</v>
      </c>
      <c r="F31" s="7" t="n">
        <v>54000</v>
      </c>
      <c r="G31" s="7" t="n">
        <v>28000</v>
      </c>
    </row>
    <row r="32" spans="1:13">
      <c r="A32" s="4" t="s">
        <v>330</v>
      </c>
      <c r="F32" s="5" t="n">
        <v>1000</v>
      </c>
      <c r="G32" s="7" t="n">
        <v>1000</v>
      </c>
    </row>
    <row r="33" spans="1:13">
      <c r="A33" s="4" t="s">
        <v>331</v>
      </c>
      <c r="F33" s="5" t="n">
        <v>18000</v>
      </c>
    </row>
    <row r="34" spans="1:13">
      <c r="A34" s="4" t="s">
        <v>332</v>
      </c>
      <c r="F34" s="7" t="n">
        <v>2763000</v>
      </c>
      <c r="L34" s="10" t="n">
        <v>36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25</v>
      </c>
    </row>
    <row r="2" spans="1:3">
      <c r="A2" s="3" t="s">
        <v>154</v>
      </c>
    </row>
    <row r="3" spans="1:3">
      <c r="A3" s="4" t="s">
        <v>29</v>
      </c>
      <c r="B3" s="7" t="n">
        <v>7878</v>
      </c>
      <c r="C3" s="7" t="n">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8</v>
      </c>
      <c r="C4" s="7" t="n">
        <v>107</v>
      </c>
    </row>
    <row r="5" spans="1:3">
      <c r="A5" s="4" t="s">
        <v>68</v>
      </c>
      <c r="B5" s="5" t="n">
        <v>217</v>
      </c>
      <c r="C5" s="5" t="n">
        <v>496</v>
      </c>
    </row>
    <row r="6" spans="1:3">
      <c r="A6" s="4" t="s">
        <v>69</v>
      </c>
      <c r="B6" s="5" t="n">
        <v>235</v>
      </c>
      <c r="C6" s="5" t="n">
        <v>603</v>
      </c>
    </row>
    <row r="7" spans="1:3">
      <c r="A7" s="3" t="s">
        <v>70</v>
      </c>
    </row>
    <row r="8" spans="1:3">
      <c r="A8" s="4" t="s">
        <v>71</v>
      </c>
      <c r="B8" s="5" t="n">
        <v>13872</v>
      </c>
      <c r="C8" s="5" t="n">
        <v>13144</v>
      </c>
    </row>
    <row r="9" spans="1:3">
      <c r="A9" s="4" t="s">
        <v>72</v>
      </c>
      <c r="B9" s="5" t="n">
        <v>4328</v>
      </c>
      <c r="C9" s="5" t="n">
        <v>7219</v>
      </c>
    </row>
    <row r="10" spans="1:3">
      <c r="A10" s="4" t="s">
        <v>73</v>
      </c>
      <c r="B10" s="5" t="n">
        <v>334</v>
      </c>
      <c r="C10" s="5" t="n">
        <v>217</v>
      </c>
    </row>
    <row r="11" spans="1:3">
      <c r="A11" s="4" t="s">
        <v>74</v>
      </c>
      <c r="B11" s="5" t="n">
        <v>18534</v>
      </c>
      <c r="C11" s="5" t="n">
        <v>20580</v>
      </c>
    </row>
    <row r="12" spans="1:3">
      <c r="A12" s="4" t="s">
        <v>75</v>
      </c>
      <c r="B12" s="5" t="n">
        <v>-18299</v>
      </c>
      <c r="C12" s="5" t="n">
        <v>-19977</v>
      </c>
    </row>
    <row r="13" spans="1:3">
      <c r="A13" s="3" t="s">
        <v>76</v>
      </c>
    </row>
    <row r="14" spans="1:3">
      <c r="A14" s="4" t="s">
        <v>77</v>
      </c>
      <c r="B14" s="5" t="n">
        <v>368</v>
      </c>
      <c r="C14" s="5" t="n">
        <v>244</v>
      </c>
    </row>
    <row r="15" spans="1:3">
      <c r="A15" s="4" t="s">
        <v>78</v>
      </c>
      <c r="B15" s="5" t="n">
        <v>-42</v>
      </c>
      <c r="C15" s="5" t="n">
        <v>0</v>
      </c>
    </row>
    <row r="16" spans="1:3">
      <c r="A16" s="4" t="s">
        <v>79</v>
      </c>
      <c r="B16" s="5" t="n">
        <v>427</v>
      </c>
      <c r="C16" s="5" t="n">
        <v>2942</v>
      </c>
    </row>
    <row r="17" spans="1:3">
      <c r="A17" s="4" t="s">
        <v>80</v>
      </c>
      <c r="B17" s="5" t="n">
        <v>0</v>
      </c>
      <c r="C17" s="5" t="n">
        <v>1000</v>
      </c>
    </row>
    <row r="18" spans="1:3">
      <c r="A18" s="4" t="s">
        <v>81</v>
      </c>
      <c r="B18" s="5" t="n">
        <v>-22</v>
      </c>
      <c r="C18" s="5" t="n">
        <v>161</v>
      </c>
    </row>
    <row r="19" spans="1:3">
      <c r="A19" s="4" t="s">
        <v>82</v>
      </c>
      <c r="B19" s="5" t="n">
        <v>-1059</v>
      </c>
      <c r="C19" s="5" t="n">
        <v>-244</v>
      </c>
    </row>
    <row r="20" spans="1:3">
      <c r="A20" s="4" t="s">
        <v>83</v>
      </c>
      <c r="B20" s="5" t="n">
        <v>-328</v>
      </c>
      <c r="C20" s="5" t="n">
        <v>4103</v>
      </c>
    </row>
    <row r="21" spans="1:3">
      <c r="A21" s="4" t="s">
        <v>84</v>
      </c>
      <c r="B21" s="7" t="n">
        <v>-18627</v>
      </c>
      <c r="C21" s="7" t="n">
        <v>-15874</v>
      </c>
    </row>
    <row r="22" spans="1:3">
      <c r="A22" s="3" t="s">
        <v>85</v>
      </c>
    </row>
    <row r="23" spans="1:3">
      <c r="A23" s="4" t="s">
        <v>86</v>
      </c>
      <c r="B23" s="8" t="n">
        <v>-0.34</v>
      </c>
      <c r="C23" s="8" t="n">
        <v>-0.31</v>
      </c>
    </row>
    <row r="24" spans="1:3">
      <c r="A24" s="3" t="s">
        <v>87</v>
      </c>
    </row>
    <row r="25" spans="1:3">
      <c r="A25" s="4" t="s">
        <v>88</v>
      </c>
      <c r="B25" s="5" t="n">
        <v>54307464</v>
      </c>
      <c r="C25" s="5" t="n">
        <v>51400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37"/>
  </cols>
  <sheetData>
    <row r="1" spans="1:6">
      <c r="A1" s="1" t="s">
        <v>89</v>
      </c>
      <c r="B1" s="2" t="s">
        <v>90</v>
      </c>
      <c r="C1" s="2" t="s">
        <v>91</v>
      </c>
      <c r="D1" s="2" t="s">
        <v>54</v>
      </c>
      <c r="E1" s="2" t="s">
        <v>55</v>
      </c>
      <c r="F1" s="2" t="s">
        <v>56</v>
      </c>
    </row>
    <row r="2" spans="1:6">
      <c r="A2" s="4" t="s">
        <v>92</v>
      </c>
      <c r="C2" s="5" t="n">
        <v>54841494</v>
      </c>
    </row>
    <row r="3" spans="1:6">
      <c r="A3" s="4" t="s">
        <v>93</v>
      </c>
      <c r="B3" s="7" t="n">
        <v>203005</v>
      </c>
      <c r="C3" s="7" t="n">
        <v>867393</v>
      </c>
      <c r="D3" s="7" t="n">
        <v>36543</v>
      </c>
      <c r="E3" s="7" t="n">
        <v>-651149</v>
      </c>
      <c r="F3" s="7" t="n">
        <v>-49782</v>
      </c>
    </row>
    <row r="4" spans="1:6">
      <c r="A4" s="4" t="s">
        <v>94</v>
      </c>
      <c r="B4" s="5" t="n">
        <v>4428</v>
      </c>
      <c r="C4" s="7" t="n">
        <v>2953</v>
      </c>
      <c r="D4" s="5" t="n">
        <v>1475</v>
      </c>
    </row>
    <row r="5" spans="1:6">
      <c r="A5" s="4" t="s">
        <v>95</v>
      </c>
      <c r="B5" s="5" t="n">
        <v>-190</v>
      </c>
      <c r="D5" s="5" t="n">
        <v>-190</v>
      </c>
    </row>
    <row r="6" spans="1:6">
      <c r="A6" s="4" t="s">
        <v>96</v>
      </c>
      <c r="C6" s="5" t="n">
        <v>4051</v>
      </c>
    </row>
    <row r="7" spans="1:6">
      <c r="A7" s="4" t="s">
        <v>97</v>
      </c>
      <c r="B7" s="5" t="n">
        <v>1</v>
      </c>
      <c r="C7" s="7" t="n">
        <v>20</v>
      </c>
      <c r="D7" s="5" t="n">
        <v>-19</v>
      </c>
    </row>
    <row r="8" spans="1:6">
      <c r="A8" s="4" t="s">
        <v>98</v>
      </c>
      <c r="C8" s="5" t="n">
        <v>179000</v>
      </c>
    </row>
    <row r="9" spans="1:6">
      <c r="A9" s="4" t="s">
        <v>99</v>
      </c>
      <c r="B9" s="5" t="n">
        <v>481</v>
      </c>
      <c r="C9" s="7" t="n">
        <v>481</v>
      </c>
    </row>
    <row r="10" spans="1:6">
      <c r="A10" s="4" t="s">
        <v>84</v>
      </c>
      <c r="B10" s="5" t="n">
        <v>-18627</v>
      </c>
      <c r="E10" s="5" t="n">
        <v>-18627</v>
      </c>
    </row>
    <row r="11" spans="1:6">
      <c r="A11" s="4" t="s">
        <v>100</v>
      </c>
      <c r="C11" s="5" t="n">
        <v>55024545</v>
      </c>
    </row>
    <row r="12" spans="1:6">
      <c r="A12" s="4" t="s">
        <v>101</v>
      </c>
      <c r="B12" s="7" t="n">
        <v>189098</v>
      </c>
      <c r="C12" s="7" t="n">
        <v>870847</v>
      </c>
      <c r="D12" s="7" t="n">
        <v>37809</v>
      </c>
      <c r="E12" s="7" t="n">
        <v>-669776</v>
      </c>
      <c r="F12" s="7" t="n">
        <v>-497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2</v>
      </c>
      <c r="B1" s="2" t="s">
        <v>1</v>
      </c>
    </row>
    <row r="2" spans="1:3">
      <c r="B2" s="2" t="s">
        <v>2</v>
      </c>
      <c r="C2" s="2" t="s">
        <v>65</v>
      </c>
    </row>
    <row r="3" spans="1:3">
      <c r="A3" s="3" t="s">
        <v>103</v>
      </c>
    </row>
    <row r="4" spans="1:3">
      <c r="A4" s="4" t="s">
        <v>104</v>
      </c>
      <c r="B4" s="7" t="n">
        <v>-18627</v>
      </c>
      <c r="C4" s="7" t="n">
        <v>-15874</v>
      </c>
    </row>
    <row r="5" spans="1:3">
      <c r="A5" s="3" t="s">
        <v>105</v>
      </c>
    </row>
    <row r="6" spans="1:3">
      <c r="A6" s="4" t="s">
        <v>73</v>
      </c>
      <c r="B6" s="5" t="n">
        <v>334</v>
      </c>
      <c r="C6" s="5" t="n">
        <v>217</v>
      </c>
    </row>
    <row r="7" spans="1:3">
      <c r="A7" s="4" t="s">
        <v>106</v>
      </c>
      <c r="B7" s="5" t="n">
        <v>-425</v>
      </c>
      <c r="C7" s="5" t="n">
        <v>-3006</v>
      </c>
    </row>
    <row r="8" spans="1:3">
      <c r="A8" s="4" t="s">
        <v>107</v>
      </c>
      <c r="B8" s="5" t="n">
        <v>22</v>
      </c>
      <c r="C8" s="5" t="n">
        <v>-161</v>
      </c>
    </row>
    <row r="9" spans="1:3">
      <c r="A9" s="4" t="s">
        <v>108</v>
      </c>
      <c r="B9" s="5" t="n">
        <v>1059</v>
      </c>
      <c r="C9" s="5" t="n">
        <v>244</v>
      </c>
    </row>
    <row r="10" spans="1:3">
      <c r="A10" s="3" t="s">
        <v>109</v>
      </c>
    </row>
    <row r="11" spans="1:3">
      <c r="A11" s="4" t="s">
        <v>29</v>
      </c>
      <c r="B11" s="5" t="n">
        <v>-7605</v>
      </c>
      <c r="C11" s="5" t="n">
        <v>668</v>
      </c>
    </row>
    <row r="12" spans="1:3">
      <c r="A12" s="4" t="s">
        <v>31</v>
      </c>
      <c r="B12" s="5" t="n">
        <v>-15</v>
      </c>
      <c r="C12" s="5" t="n">
        <v>0</v>
      </c>
    </row>
    <row r="13" spans="1:3">
      <c r="A13" s="4" t="s">
        <v>32</v>
      </c>
      <c r="B13" s="5" t="n">
        <v>-264</v>
      </c>
      <c r="C13" s="5" t="n">
        <v>-273</v>
      </c>
    </row>
    <row r="14" spans="1:3">
      <c r="A14" s="4" t="s">
        <v>110</v>
      </c>
      <c r="B14" s="5" t="n">
        <v>-3909</v>
      </c>
      <c r="C14" s="5" t="n">
        <v>-1116</v>
      </c>
    </row>
    <row r="15" spans="1:3">
      <c r="A15" s="4" t="s">
        <v>111</v>
      </c>
      <c r="B15" s="5" t="n">
        <v>7392</v>
      </c>
      <c r="C15" s="5" t="n">
        <v>-157</v>
      </c>
    </row>
    <row r="16" spans="1:3">
      <c r="A16" s="4" t="s">
        <v>112</v>
      </c>
      <c r="B16" s="5" t="n">
        <v>-17535</v>
      </c>
      <c r="C16" s="5" t="n">
        <v>-11546</v>
      </c>
    </row>
    <row r="17" spans="1:3">
      <c r="A17" s="3" t="s">
        <v>113</v>
      </c>
    </row>
    <row r="18" spans="1:3">
      <c r="A18" s="4" t="s">
        <v>114</v>
      </c>
      <c r="B18" s="5" t="n">
        <v>26618</v>
      </c>
      <c r="C18" s="5" t="n">
        <v>-13306</v>
      </c>
    </row>
    <row r="19" spans="1:3">
      <c r="A19" s="4" t="s">
        <v>115</v>
      </c>
      <c r="B19" s="5" t="n">
        <v>-3423</v>
      </c>
      <c r="C19" s="5" t="n">
        <v>-276</v>
      </c>
    </row>
    <row r="20" spans="1:3">
      <c r="A20" s="4" t="s">
        <v>116</v>
      </c>
      <c r="B20" s="5" t="n">
        <v>23195</v>
      </c>
      <c r="C20" s="5" t="n">
        <v>-13582</v>
      </c>
    </row>
    <row r="21" spans="1:3">
      <c r="A21" s="3" t="s">
        <v>117</v>
      </c>
    </row>
    <row r="22" spans="1:3">
      <c r="A22" s="4" t="s">
        <v>97</v>
      </c>
      <c r="B22" s="5" t="n">
        <v>1</v>
      </c>
      <c r="C22" s="5" t="n">
        <v>115</v>
      </c>
    </row>
    <row r="23" spans="1:3">
      <c r="A23" s="4" t="s">
        <v>99</v>
      </c>
      <c r="B23" s="5" t="n">
        <v>353</v>
      </c>
      <c r="C23" s="5" t="n">
        <v>0</v>
      </c>
    </row>
    <row r="24" spans="1:3">
      <c r="A24" s="4" t="s">
        <v>118</v>
      </c>
      <c r="B24" s="5" t="n">
        <v>354</v>
      </c>
      <c r="C24" s="5" t="n">
        <v>115</v>
      </c>
    </row>
    <row r="25" spans="1:3">
      <c r="A25" s="4" t="s">
        <v>119</v>
      </c>
      <c r="B25" s="5" t="n">
        <v>424</v>
      </c>
      <c r="C25" s="5" t="n">
        <v>3006</v>
      </c>
    </row>
    <row r="26" spans="1:3">
      <c r="A26" s="4" t="s">
        <v>120</v>
      </c>
      <c r="B26" s="5" t="n">
        <v>6438</v>
      </c>
      <c r="C26" s="5" t="n">
        <v>-22007</v>
      </c>
    </row>
    <row r="27" spans="1:3">
      <c r="A27" s="4" t="s">
        <v>121</v>
      </c>
      <c r="B27" s="5" t="n">
        <v>23413</v>
      </c>
      <c r="C27" s="5" t="n">
        <v>166779</v>
      </c>
    </row>
    <row r="28" spans="1:3">
      <c r="A28" s="4" t="s">
        <v>122</v>
      </c>
      <c r="B28" s="5" t="n">
        <v>29851</v>
      </c>
      <c r="C28" s="5" t="n">
        <v>144772</v>
      </c>
    </row>
    <row r="29" spans="1:3">
      <c r="A29" s="3" t="s">
        <v>123</v>
      </c>
    </row>
    <row r="30" spans="1:3">
      <c r="A30" s="4" t="s">
        <v>124</v>
      </c>
      <c r="B30" s="5" t="n">
        <v>1427</v>
      </c>
      <c r="C30" s="5" t="n">
        <v>0</v>
      </c>
    </row>
    <row r="31" spans="1:3">
      <c r="A31" s="4" t="s">
        <v>125</v>
      </c>
    </row>
    <row r="32" spans="1:3">
      <c r="A32" s="3" t="s">
        <v>105</v>
      </c>
    </row>
    <row r="33" spans="1:3">
      <c r="A33" s="4" t="s">
        <v>94</v>
      </c>
      <c r="B33" s="5" t="n">
        <v>2622</v>
      </c>
      <c r="C33" s="5" t="n">
        <v>2947</v>
      </c>
    </row>
    <row r="34" spans="1:3">
      <c r="A34" s="4" t="s">
        <v>126</v>
      </c>
    </row>
    <row r="35" spans="1:3">
      <c r="A35" s="3" t="s">
        <v>105</v>
      </c>
    </row>
    <row r="36" spans="1:3">
      <c r="A36" s="4" t="s">
        <v>94</v>
      </c>
      <c r="B36" s="7" t="n">
        <v>1881</v>
      </c>
      <c r="C36" s="7" t="n">
        <v>49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24:02Z</dcterms:created>
  <dcterms:modified xmlns:dcterms="http://purl.org/dc/terms/" xmlns:xsi="http://www.w3.org/2001/XMLSchema-instance" xsi:type="dcterms:W3CDTF">2017-05-04T17:24:02Z</dcterms:modified>
</cp:coreProperties>
</file>